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Operating leases" sheetId="18" state="visible" r:id="rId18"/>
    <sheet xmlns:r="http://schemas.openxmlformats.org/officeDocument/2006/relationships" name="Bank credit lines and loan faci" sheetId="19" state="visible" r:id="rId19"/>
    <sheet xmlns:r="http://schemas.openxmlformats.org/officeDocument/2006/relationships" name="Income taxes" sheetId="20" state="visible" r:id="rId20"/>
    <sheet xmlns:r="http://schemas.openxmlformats.org/officeDocument/2006/relationships" name="Net income per ordinary share" sheetId="21" state="visible" r:id="rId21"/>
    <sheet xmlns:r="http://schemas.openxmlformats.org/officeDocument/2006/relationships" name="Share-based awards" sheetId="22" state="visible" r:id="rId22"/>
    <sheet xmlns:r="http://schemas.openxmlformats.org/officeDocument/2006/relationships" name="Share capital" sheetId="23" state="visible" r:id="rId23"/>
    <sheet xmlns:r="http://schemas.openxmlformats.org/officeDocument/2006/relationships" name="Business Segment and Geographic"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Accounts receivable, unbilled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Business combinations (Tables)" sheetId="30" state="visible" r:id="rId30"/>
    <sheet xmlns:r="http://schemas.openxmlformats.org/officeDocument/2006/relationships" name="Equity method investments (Tabl" sheetId="31" state="visible" r:id="rId31"/>
    <sheet xmlns:r="http://schemas.openxmlformats.org/officeDocument/2006/relationships" name="Restructuring (Tables)" sheetId="32" state="visible" r:id="rId32"/>
    <sheet xmlns:r="http://schemas.openxmlformats.org/officeDocument/2006/relationships" name="Operating leases (Tables)" sheetId="33" state="visible" r:id="rId33"/>
    <sheet xmlns:r="http://schemas.openxmlformats.org/officeDocument/2006/relationships" name="Bank credit lines and loan fa_2" sheetId="34" state="visible" r:id="rId34"/>
    <sheet xmlns:r="http://schemas.openxmlformats.org/officeDocument/2006/relationships" name="Income taxes (Tables)" sheetId="35" state="visible" r:id="rId35"/>
    <sheet xmlns:r="http://schemas.openxmlformats.org/officeDocument/2006/relationships" name="Net income per ordinary share (" sheetId="36" state="visible" r:id="rId36"/>
    <sheet xmlns:r="http://schemas.openxmlformats.org/officeDocument/2006/relationships" name="Share-based awards (Tables)" sheetId="37" state="visible" r:id="rId37"/>
    <sheet xmlns:r="http://schemas.openxmlformats.org/officeDocument/2006/relationships" name="Business Segment and Geograph_2" sheetId="38" state="visible" r:id="rId38"/>
    <sheet xmlns:r="http://schemas.openxmlformats.org/officeDocument/2006/relationships" name="Basis of presentation (Details)" sheetId="39" state="visible" r:id="rId39"/>
    <sheet xmlns:r="http://schemas.openxmlformats.org/officeDocument/2006/relationships" name="Revenue (Details)" sheetId="40" state="visible" r:id="rId40"/>
    <sheet xmlns:r="http://schemas.openxmlformats.org/officeDocument/2006/relationships" name="Accounts receivable, unbilled_3" sheetId="41" state="visible" r:id="rId41"/>
    <sheet xmlns:r="http://schemas.openxmlformats.org/officeDocument/2006/relationships" name="Accounts receivable, unbilled_4" sheetId="42" state="visible" r:id="rId42"/>
    <sheet xmlns:r="http://schemas.openxmlformats.org/officeDocument/2006/relationships" name="Accounts receivable, unbilled_5" sheetId="43" state="visible" r:id="rId43"/>
    <sheet xmlns:r="http://schemas.openxmlformats.org/officeDocument/2006/relationships" name="Goodwill - Schedule of Goodwill" sheetId="44" state="visible" r:id="rId44"/>
    <sheet xmlns:r="http://schemas.openxmlformats.org/officeDocument/2006/relationships" name="Goodwill - Narrative (Details)" sheetId="45" state="visible" r:id="rId45"/>
    <sheet xmlns:r="http://schemas.openxmlformats.org/officeDocument/2006/relationships" name="Intangible assets (Details)"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Business combinations - Sched_3" sheetId="50" state="visible" r:id="rId50"/>
    <sheet xmlns:r="http://schemas.openxmlformats.org/officeDocument/2006/relationships" name="Business combinations - Sched_4" sheetId="51" state="visible" r:id="rId51"/>
    <sheet xmlns:r="http://schemas.openxmlformats.org/officeDocument/2006/relationships" name="Equity method investments - Nar" sheetId="52" state="visible" r:id="rId52"/>
    <sheet xmlns:r="http://schemas.openxmlformats.org/officeDocument/2006/relationships" name="Equity method investments - Sum" sheetId="53" state="visible" r:id="rId53"/>
    <sheet xmlns:r="http://schemas.openxmlformats.org/officeDocument/2006/relationships" name="Fair value measurements (Detail" sheetId="54" state="visible" r:id="rId54"/>
    <sheet xmlns:r="http://schemas.openxmlformats.org/officeDocument/2006/relationships" name="Restructuring - Narrative (Deta" sheetId="55" state="visible" r:id="rId55"/>
    <sheet xmlns:r="http://schemas.openxmlformats.org/officeDocument/2006/relationships" name="Restructuring - Summary of Rest" sheetId="56" state="visible" r:id="rId56"/>
    <sheet xmlns:r="http://schemas.openxmlformats.org/officeDocument/2006/relationships" name="Restructuring - Summary of Deta" sheetId="57" state="visible" r:id="rId57"/>
    <sheet xmlns:r="http://schemas.openxmlformats.org/officeDocument/2006/relationships" name="Operating leases - Schedule of " sheetId="58" state="visible" r:id="rId58"/>
    <sheet xmlns:r="http://schemas.openxmlformats.org/officeDocument/2006/relationships" name="Operating leases - Narrative (D" sheetId="59" state="visible" r:id="rId59"/>
    <sheet xmlns:r="http://schemas.openxmlformats.org/officeDocument/2006/relationships" name="Operating leases - Schedule o_2" sheetId="60" state="visible" r:id="rId60"/>
    <sheet xmlns:r="http://schemas.openxmlformats.org/officeDocument/2006/relationships" name="Bank credit lines and loan fa_3" sheetId="61" state="visible" r:id="rId61"/>
    <sheet xmlns:r="http://schemas.openxmlformats.org/officeDocument/2006/relationships" name="Bank credit lines and loan fa_4" sheetId="62" state="visible" r:id="rId62"/>
    <sheet xmlns:r="http://schemas.openxmlformats.org/officeDocument/2006/relationships" name="Bank credit lines and loan fa_5" sheetId="63" state="visible" r:id="rId63"/>
    <sheet xmlns:r="http://schemas.openxmlformats.org/officeDocument/2006/relationships" name="Income taxes - Schedule of Comp" sheetId="64" state="visible" r:id="rId64"/>
    <sheet xmlns:r="http://schemas.openxmlformats.org/officeDocument/2006/relationships" name="Income taxes - Narrative (Detai" sheetId="65" state="visible" r:id="rId65"/>
    <sheet xmlns:r="http://schemas.openxmlformats.org/officeDocument/2006/relationships" name="Net income per ordinary share -" sheetId="66" state="visible" r:id="rId66"/>
    <sheet xmlns:r="http://schemas.openxmlformats.org/officeDocument/2006/relationships" name="Net income per ordinary share_2" sheetId="67" state="visible" r:id="rId67"/>
    <sheet xmlns:r="http://schemas.openxmlformats.org/officeDocument/2006/relationships" name="Share-based awards - Summary of" sheetId="68" state="visible" r:id="rId68"/>
    <sheet xmlns:r="http://schemas.openxmlformats.org/officeDocument/2006/relationships" name="Share-based awards - Narrative " sheetId="69" state="visible" r:id="rId69"/>
    <sheet xmlns:r="http://schemas.openxmlformats.org/officeDocument/2006/relationships" name="Share-based awards - Schedule o" sheetId="70" state="visible" r:id="rId70"/>
    <sheet xmlns:r="http://schemas.openxmlformats.org/officeDocument/2006/relationships" name="Share-based awards - Summary _2" sheetId="71" state="visible" r:id="rId71"/>
    <sheet xmlns:r="http://schemas.openxmlformats.org/officeDocument/2006/relationships" name="Share-based awards - Schedule_2" sheetId="72" state="visible" r:id="rId72"/>
    <sheet xmlns:r="http://schemas.openxmlformats.org/officeDocument/2006/relationships" name="Share capital (Details)"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Business Segment and Geograph_5" sheetId="76" state="visible" r:id="rId76"/>
    <sheet xmlns:r="http://schemas.openxmlformats.org/officeDocument/2006/relationships" name="Business Segment and Geograph_6"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Document Fiscal Year Focus</t>
        </is>
      </c>
      <c r="B5" s="4" t="inlineStr">
        <is>
          <t>2022</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1</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disaggregated by customer profile is as follows: Three Months Ended March 31, 2022 March 31, 2021 (in thousands) Clients 1-5 544,625 394,194 Clients 6-10 287,740 124,098 Clients 11-25 362,192 141,124 Other 707,207 198,782 Total $ 1,901,764 $ 858,198 Revenue from individual customers greater than 10% of consolidated revenue in the respective periods was as follows: Three Months Ended March 31, 2022 March 31, 2021 Customer: Customer A * 19.1 % Customer B * 11.1 % *Less than 10% Accounts receivables and unbilled revenue are as follows: March 31, 2022 December 31, 2021 (in thousands) Contract assets: Billed services (accounts receivable) $ 1,379,131 $ 1,349,851 Allowance for credit losses (7,722) (7,081) Accounts receivable (net) 1,371,409 1,342,770 Unbilled services (unbilled revenue) 674,509 623,121 Accounts receivable and unbilled revenue, net $ 2,045,918 $ 1,965,891 Unbilled services and unearned revenue or payments on account (contract assets and liabilities) were as follows: (in thousands, except percentages) March 31, 2022 December 31, 2021 $ Change % Change Unbilled services (unbilled revenue) $ 674,509 $ 623,121 $ 51,388 8.2 % Unearned revenue (payments on account) (1,300,980) (1,323,961) 22,981 (1.7) % Net balance $ (626,471) $ (700,840) $ 74,369 (10.6)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March 31, 2022 increased by $51.4 million compared to December 31, 2021. Unearned revenue decreased by $23.0 million over the same period resulting in an increase of $74.4 million in the net balance of unbilled services and unearned revenue or payments on account between December 31, 2021 and March 31, 2022.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3 Months Ended</t>
        </is>
      </c>
    </row>
    <row r="2">
      <c r="B2" s="2" t="inlineStr">
        <is>
          <t>Mar. 31, 2022</t>
        </is>
      </c>
    </row>
    <row r="3">
      <c r="A3" s="3" t="inlineStr">
        <is>
          <t>Revenue from Contract with Customer [Abstract]</t>
        </is>
      </c>
    </row>
    <row r="4">
      <c r="A4" s="4" t="inlineStr">
        <is>
          <t>Accounts receivable, unbilled revenue (contract assets) and unearned revenue or payments on account (contract liabilities)</t>
        </is>
      </c>
      <c r="B4" s="4" t="inlineStr">
        <is>
          <t>Revenue Revenue disaggregated by customer profile is as follows: Three Months Ended March 31, 2022 March 31, 2021 (in thousands) Clients 1-5 544,625 394,194 Clients 6-10 287,740 124,098 Clients 11-25 362,192 141,124 Other 707,207 198,782 Total $ 1,901,764 $ 858,198 Revenue from individual customers greater than 10% of consolidated revenue in the respective periods was as follows: Three Months Ended March 31, 2022 March 31, 2021 Customer: Customer A * 19.1 % Customer B * 11.1 % *Less than 10% Accounts receivables and unbilled revenue are as follows: March 31, 2022 December 31, 2021 (in thousands) Contract assets: Billed services (accounts receivable) $ 1,379,131 $ 1,349,851 Allowance for credit losses (7,722) (7,081) Accounts receivable (net) 1,371,409 1,342,770 Unbilled services (unbilled revenue) 674,509 623,121 Accounts receivable and unbilled revenue, net $ 2,045,918 $ 1,965,891 Unbilled services and unearned revenue or payments on account (contract assets and liabilities) were as follows: (in thousands, except percentages) March 31, 2022 December 31, 2021 $ Change % Change Unbilled services (unbilled revenue) $ 674,509 $ 623,121 $ 51,388 8.2 % Unearned revenue (payments on account) (1,300,980) (1,323,961) 22,981 (1.7) % Net balance $ (626,471) $ (700,840) $ 74,369 (10.6)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March 31, 2022 increased by $51.4 million compared to December 31, 2021. Unearned revenue decreased by $23.0 million over the same period resulting in an increase of $74.4 million in the net balance of unbilled services and unearned revenue or payments on account between December 31, 2021 and March 31, 2022.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ree Months Ended Year Ended March 31, 2022 December 31, 2021 (in thousands) Opening balance $ 9,037,931 $ 936,257 Current period acquisitions (Note 7) — 8,120,006 Prior period acquisitions 1,462 — Foreign exchange movement (11,410) (18,332) Closing balance $ 9,027,983 $ 9,037,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Intangible assets, net consisted of the following: Three Months Ended Year Ended March 31, 2022 December 31, 2021 Cost (in thousands) Customer relationships $ 4,055,260 $ 4,056,642 Order backlog 527,451 528,022 Trade names &amp; brands 204,648 204,685 Patient database 170,456 170,525 Technology assets 121,211 121,507 Total cost 5,079,026 5,081,381 Accumulated amortization (486,439) (370,538) Net book value $ 4,592,587 $ 4,71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Business combinations PRA Health Sciences, Inc. - Merger Completion On July 1, 2021 (the "Merger Date"), the Company completed the Acquisition of PRA by means of a merger whereby Indigo Merger Sub, Inc., a Delaware corporation and subsidiary of ICON, merged with and into PRA Health Sciences, Inc., the parent of the PRA Health Sciences Group. The combined Group has retained the name ICON and brought together approximately 38,000 (as at the Merger date) employees across the globe, creating one of the world’s most advanced healthcare intelligence and clinical research organizations. The Merger was accounted for as a business combination using the acquisition method of accounting in accordance with ASC Topic 805, Business Combinations. The combined Company leverages its enhanced operations to transform clinical trials and accelerate biopharma customers’ commercial success through the development of much needed medicines and medical devices. The new ICON has a renewed focus on leveraging data, applying technology and accessing diverse patient populations to speed up drug development. Upon completion of the Merger, pursuant to the terms of the merger agreement, PRA became a wholly owned subsidiary of ICON plc. Under the terms of the Merger, PRA shareholders received per share $80 in cash and 0.4125 shares of ICON stock. The trading of PRA common stock on NASDAQ was suspended prior to market open on July 1, 2021. In the three months ended March 31, 2022, the Company incurred $12.1 million of Merger-related expenses which were accounted for separately from the business combination and expensed as incurred within the “Transaction and integration related expenses” line item of the condensed consolidated statements of operations. These costs consisted primarily of integration costs including severance arrangements, retention agreements and advisory fees. In the three months ended March 31, 2021 , the Company incurred $12.5 million of Merger-related expenses. These costs consisted primarily of investment banker fees, advisory fees, legal costs, accounting fees and consulting fees. The purchase accounting associated with the PRA Merger remains ongoing and we continue to review the acquisition balance sheet. We expect to conclude the purchase accounting exercise by June 30, 2022. The preliminary Merger Date fair value of the consideration transferred consisted of the following: (in thousands) Fair value of cash consideration $ 5,308,646 Fair value of ordinary shares issued to acquiree stockholders 5,658,126 Fair value of replacement share-based awards issued to acquiree employees 209,399 Repayment of term loan obligations and accrued interest * 865,800 $ 12,041,971 * This represents the portion of PRA debt paid by ICON. PRA also paid $401.6 million from available cash to settle debt obligations that existed at the Merger Date. 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81,708 Goodwill * 8,121,468 Intangible assets 4,886,000 Deferred tax assets 28,099 Other assets 33,928 Accounts payable (50,259) Accrued expenses and other current liabilities (380,342) Current portion of operating lease liabilities (37,355) Unearned revenue (739,278) Non-current portion of operating lease liabilities (148,037) Non-current deferred tax liabilities (1,126,950) Other non-current liabilities (203,297) Net assets acquired $ 12,041,971 * The goodwill in connection with the Merger is primarily attributable to the assembled workforce of PRA and the expected synergies of the Merger. None of the goodwill recognized is expected to be deductible for income tax purposes. The following table summarizes the preliminary estimates of the fair value of identified intangible assets and their respective useful lives as of the Merger Date (in thousands, except for estimated useful lives): Estimated Fair Value Estimated Useful Life Customer relationship 3,915,000 23 years Order backlog 490,000 3 years Trade names 202,000 3 years Patient database 168,000 7 years Technology 111,000 5 years 4,886,000 Pro forma financial information The following pro forma financial information was derived from the historical financial statements of the Company and PRA and presents the combined results of operations as if the Merger had occurred on January 1, 2021. The pro forma financial information is presented for comparative purposes only and is not necessarily indicative of the results that would have actually occurred had the Merger been completed on January 1, 2021. In addition, the pro forma financial information does not give effect to any anticipated cost savings, operating efficiencies or other synergies that may result from the Merger, or any estimated costs that have been or will be incurred by the Company to integrate the assets and operations of PRA. Consequently, actual future results of the Company will differ from the pro forma financial information presented below: Three Months Ended Three Months Ended March 31, 2022 March 31, 2021 (in thousands, except per share data) Revenue $ 1,901,764 $ 1,791,973 Net income (loss) $ 111,970 $ (204,650) The pro forma financial information presented above for the three months ended March 31, 2021 reflect certain pro forma adjustments to reflect the financial performance of the Company had the Merger date been completed on January 1, 2021. The pro forma adjustments primarily relate to the amortization of acquired intangible assets, interest expense, amortization of deferred financing costs related to the new financing arrangements, transaction costs, share-based compensation expense related to the acceleration of share-based compensation awards and replacement share-based awards, and financing fees. The pro forma adjustments were tax effected using the tax rate relevant in the appropriate jurisdiction. The results presented above for the three months ended March 31, 2022 are as reported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Equity method investments The Company has invested $4.9 million to obtain a 49% interest in the voting share capital of Oncacare Limited ("Oncacare"). The Company’s investment in Oncacare is accounted for under the equity method due to the Company's ability to exercise significant influence over Oncacare that is considered to be greater than minor. The Company records its pro rata share of the earnings/losses of this investment in 'Share of equity method investments' in the Condensed Consolidated Statement of Operations. The majority investor has the right to sell the 51% majority voting share capital exclusively to the Company in a two and half year period commencing from January 1, 2023 and ICON also has the right to acquire the 51% majority voting share capital from August 1, 2025. The following table represents our equity method investments at March 31, 2022: Ownership Percentage Carrying Value Carrying Value March 31, 2022 March 31, 2022 December 31, 2021 (in thousands) Oncacare Limited 49 % $ 1,588 $ 2,373 The Company has recorded a loss of $0.8 million representing its pro rata share of the losses in Oncacare for the three month period ended March 31, 2022. During the year ended December 31, 2021, the Company provided a loan of $10 million to Oncacare in order to fund the continued development of the business operations. The loan accrues annual interest at 1.6% and the loan is repayable on June 30, 2025. Oncacare continues to perform in line with expec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unearned revenue approximate fair value due to the short maturities of these instruments. Recurring Fair Value Measurements The Company classifies its interests in investments in equity-long term having considered the nature of its investment, the extent of influence over operating and financial decisions and the availability of readily determinable fair values. The Company determined that the interests in funds at March 31, 2022 and December 31, 2021 meet the definition of equity securities without readily determinable fair values. The Company concluded that the interests held at March 31, 2022 and December 31, 2021 qualify for the Net Asset Value (NAV) practical expedient in ASC 820 'Fair value measurements and disclosures'. Any increases or decreases in fair value are recognized in net income in the period. These are therefore measured at Level 3 of the fair value hierarchy. The value of these investments were $26.0 million at March 31, 2022 and $22.6 million at December 31, 2021. Non-recurring Fair Value Measurements Certain assets and liabilities are carried on the accompanying Condensed Consolidated Balance Sheet at cost and are not re-measured to fair value on a recurring basis. These assets include finite-lived intangible assets that are tested for impairment when a triggering event occurs and goodwill and identifiable indefinite-lived intangible assets that are tested for impairment annually or when a triggering event occurs. As of March 31, 2022, assets carried on the balance sheet and not re-measured to fair value on a recurring basis totaled approximately $13,620.6 million and are identified as Level 3 assets. These assets are comprised of goodwill of $9,028.0 million and identifiable intangible assets, net of $4,592.6 million. Refer to "Note 12 - Bank credit lines and loan facilities" for additional information regarding the fair value of long-term debt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In the three months ended March 31, 2022, a restructuring charge of $4.2 million was recorded in the Condensed Consolidated Statement of Operations under a restructuring plan adopted following a review of operations. The restructuring plan reflected resource rationalization across the business to improve employee utilization and an office consolidation program to optimize the Company's office footprint. The restructuring plan resulted in an impairment of ROU assets and associated unavoidable costs totaling $4.2 million, a credit of $0.2 million relating to workforce reductions and fixed asset impairment of $0.2 million. Three Months Ended March 31, 2022 March 31, 2021 (in thousands) Restructuring charges $ 4,207 $ — Net charge $ 4,207 $ — At March 31, 2022, a total liability of $29.2 million was recorded on the Consolidated Balance Sheet relating to restructuring activities. The total liability included $24.4 million from lease and lease related liabilities of which $10.4 million is included within other liabilities and $14.0 million is included within non-current operating lease liabilities. The remaining provision of $4.8 million relates to workforce reduction and is included within other liabilities. Three Months Ended Year ended March 31, 2022 December 31, 2021 (in thousands) Opening provision $ 28,353 $ 10,748 Additional provisions 4,153 26,674 Release provision (200) — Utilization (3,082) (9,069) Ending provision $ 29,224 $ 28,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Operating leases Lease costs recorded under operating leases for the three months ended March 31, 2022 and March 31, 2021 were as follows: Three Months Ended March 31, 2022 March 31, 2021 (in thousands) Operating lease costs $ 15,264 $ 7,789 Income from sub-leases (327) (211) Net operating lease costs $ 14,937 $ 7,578 Of the total cost of $14.9 million incurred in the three months ended March 31, 2022 (March 31, 2021: $7.6 million), $48.0 million (March 31, 2021: $7.0 million) is recorded within selling, general and administration costs and $0.6 million (March 31, 2021: $0.6 million) is recorded within direct costs. During the three months ended March 31, 2022 and March 31, 2021, costs incurred by the Group related to variable lease payments was de minimis. Right-of-use assets obtained during the three months ended March 31, 2022, excluding early termination options, now reasonably certain to be exercised of $Nil (March 31, 2021: $4.2 million), totaled $6.8 million (March 31, 2021: $2.9 million). The weighted average remaining lease term and weighted-average discount rate at March 31, 2022 were 6.92 years and 2.48%, respectively. Future minimum lease payments under non-cancelable leases as of March 31, 2022 were as follows: Minimum rental payments (in thousands) March 31, 2022 Year 1 $ 52,372 Year 2 45,344 Year 3 29,086 Year 4 19,925 Year 5 16,870 Thereafter 56,684 Total future minimum lease payments 220,281 Lease imputed interest (17,312) Total $ 202,969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credit lines and loan facilities</t>
        </is>
      </c>
      <c r="B1" s="2" t="inlineStr">
        <is>
          <t>3 Months Ended</t>
        </is>
      </c>
    </row>
    <row r="2">
      <c r="B2" s="2" t="inlineStr">
        <is>
          <t>Mar. 31, 2022</t>
        </is>
      </c>
    </row>
    <row r="3">
      <c r="A3" s="3" t="inlineStr">
        <is>
          <t>Debt Disclosure [Abstract]</t>
        </is>
      </c>
    </row>
    <row r="4">
      <c r="A4" s="4" t="inlineStr">
        <is>
          <t>Bank credit lines and loan facilities</t>
        </is>
      </c>
      <c r="B4" s="4" t="inlineStr">
        <is>
          <t>Bank credit lines and loan facilities The Company had the following debt outstanding as of March 31, 2022 and December 31, 2021: Principal amount Interest rate as of Interest rate as of March 31, December 31, (in thousands) March 31, 2022 December 31, 2021 2022 2021 Maturity Date Credit Facilities: Senior Secured Term Loan 3.313 % 2.750 % $ 4,701,213 $ 5,001,213 July 2028 Senior Secured Notes 2.875 % 2.875 % 500,000 500,000 July 2026 Total debt 5,201,213 5,501,213 Less current portion of long-term debt (55,150) (55,150) Total long-term debt 5,146,063 5,446,063 Less debt issuance costs and debt discount (59,120) (64,901) Total long-term debt, net $ 5,086,943 $ 5,381,162 The Company paid a $27.6 million debt discount in connection with the Senior Secured Credit Facility and Senior Secured Notes. As of March 31, 2022, the contractual maturities of the Company's debt obligations were as follows: Current maturities of long-term debt: (in thousands) 2022 (remaining) $ 41,363 2023 55,150 2024 55,150 2025 55,150 2026 and thereafter 4,994,400 Total $ 5,201,213 The Company's primary financing arrangements are its senior secured credit facilities (the "Senior Secured Credit Facilities"), which consists of a senior secured term loan and a revolving credit facility, and the senior secured notes (the "Senior Secured Notes"). Senior Secured Credit Facilities In conjunction with the completion of the Merger agreement, on July 1, 2021, ICON entered into a credit agreement providing for a senior secured term loan facility of $5,515 million and a senior secured revolving loan facility in an initial aggregate principal amount of $300 million (the "Senior Secured Credit Facilities").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LIBOR plus an applicable margin of 2.50%, in each case, with a step down of 0.25% if the first lien net leverage ratio is equal to or less than 4.00 to 1.00. On November 10, 2021, the Company achieved a net leverage ratio of less than 4 times and the margin applicable to the senior secured term loan was reduced by 0.25%. The senior secured term loan facility is subject to a LIBOR floor of 0.50%. The interest rate margin applicable to borrowings under the revolving loan facility will be, at the option of the borrower, either (i) the applicable base rate plus an applicable margin of 1.00%, 0.60% or 0.25% based on ICON’s current corporate family rating assigned by S&amp;P of BB- (or lower), BB or BB+ (or higher), respectively, or (ii) LIBOR (or an alternative reference rate) plus an applicable margin of 2.00%, 1.60% or 1.25% based on ICON’s current corporate family rating assigned by S&amp;P of BB- (or lower), BB or BB+ (or higher), respectively. In addition, lenders of under the revolving loan facility are entitled to commitment fees as a percentage of the applicable margin at the time of drawing and utilization fees dependent on the proportion of the facility drawn. The Borrowers’ (as defined in the credit agreement)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Senior Secured Notes (see below), subject to other permitted liens. Our long-term debt arrangements contain customary restrictive covenants and, as of March 31, 2022, we were in compliance with our restrictive covenants in all material respects. On March 31, 2022 the Company repaid $300.0 million of the senior secured term loan facility and made a quarterly interest payment of $35.1 million. These repayments resulted in an additional charge associated with previously capitalized fees of $3.2 million. On December 29, 2021, the Company repaid $500.0 million of the senior secured term loan facility. The Company is permitted to make prepayments on the senior secured term loan without penalty. Senior Secured Notes In addition to the Senior Secured Credit Facilities, on July 1, 2021, a subsidiary of the Company issued $500 million in aggregate principal amount of 2.875% senior secured notes due 2026 (the "Senior Secured Notes") in a private offering (the “Offering”). The Senior Secured Notes will mature on July 15, 2026. Fair Value of Debt The estimated fair value of the Company’s debt was $5,155.3 million at March 31, 2022. The fair values of the Senior Secured Credit Facilities and Senior Secured Notes were determined based on Level 2 inputs, which are based on rates at which the debt is traded among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5" t="n">
        <v>559098</v>
      </c>
      <c r="C3" s="5" t="n">
        <v>752213</v>
      </c>
    </row>
    <row r="4">
      <c r="A4" s="4" t="inlineStr">
        <is>
          <t>Available for sale investments</t>
        </is>
      </c>
      <c r="B4" s="6" t="n">
        <v>1712</v>
      </c>
      <c r="C4" s="6" t="n">
        <v>1712</v>
      </c>
    </row>
    <row r="5">
      <c r="A5" s="4" t="inlineStr">
        <is>
          <t>Accounts receivable, net of allowance for credit losses</t>
        </is>
      </c>
      <c r="B5" s="6" t="n">
        <v>1371409</v>
      </c>
      <c r="C5" s="6" t="n">
        <v>1342770</v>
      </c>
    </row>
    <row r="6">
      <c r="A6" s="4" t="inlineStr">
        <is>
          <t>Unbilled revenue</t>
        </is>
      </c>
      <c r="B6" s="6" t="n">
        <v>674509</v>
      </c>
      <c r="C6" s="6" t="n">
        <v>623121</v>
      </c>
    </row>
    <row r="7">
      <c r="A7" s="4" t="inlineStr">
        <is>
          <t>Other receivables</t>
        </is>
      </c>
      <c r="B7" s="6" t="n">
        <v>60233</v>
      </c>
      <c r="C7" s="6" t="n">
        <v>56760</v>
      </c>
    </row>
    <row r="8">
      <c r="A8" s="4" t="inlineStr">
        <is>
          <t>Prepayments and other current assets</t>
        </is>
      </c>
      <c r="B8" s="6" t="n">
        <v>151140</v>
      </c>
      <c r="C8" s="6" t="n">
        <v>114323</v>
      </c>
    </row>
    <row r="9">
      <c r="A9" s="4" t="inlineStr">
        <is>
          <t>Income taxes receivable</t>
        </is>
      </c>
      <c r="B9" s="6" t="n">
        <v>52245</v>
      </c>
      <c r="C9" s="6" t="n">
        <v>50299</v>
      </c>
    </row>
    <row r="10">
      <c r="A10" s="4" t="inlineStr">
        <is>
          <t>Total current assets</t>
        </is>
      </c>
      <c r="B10" s="6" t="n">
        <v>2870346</v>
      </c>
      <c r="C10" s="6" t="n">
        <v>2941198</v>
      </c>
    </row>
    <row r="11">
      <c r="A11" s="3" t="inlineStr">
        <is>
          <t>Non-current Assets:</t>
        </is>
      </c>
    </row>
    <row r="12">
      <c r="A12" s="4" t="inlineStr">
        <is>
          <t>Property, plant and equipment, net</t>
        </is>
      </c>
      <c r="B12" s="6" t="n">
        <v>322546</v>
      </c>
      <c r="C12" s="6" t="n">
        <v>336444</v>
      </c>
    </row>
    <row r="13">
      <c r="A13" s="4" t="inlineStr">
        <is>
          <t>Goodwill</t>
        </is>
      </c>
      <c r="B13" s="6" t="n">
        <v>9027983</v>
      </c>
      <c r="C13" s="6" t="n">
        <v>9037931</v>
      </c>
    </row>
    <row r="14">
      <c r="A14" s="4" t="inlineStr">
        <is>
          <t>Intangible assets</t>
        </is>
      </c>
      <c r="B14" s="6" t="n">
        <v>4592587</v>
      </c>
      <c r="C14" s="6" t="n">
        <v>4710843</v>
      </c>
    </row>
    <row r="15">
      <c r="A15" s="4" t="inlineStr">
        <is>
          <t>Operating right-of-use assets</t>
        </is>
      </c>
      <c r="B15" s="6" t="n">
        <v>187295</v>
      </c>
      <c r="C15" s="6" t="n">
        <v>198123</v>
      </c>
    </row>
    <row r="16">
      <c r="A16" s="4" t="inlineStr">
        <is>
          <t>Other receivables</t>
        </is>
      </c>
      <c r="B16" s="6" t="n">
        <v>66310</v>
      </c>
      <c r="C16" s="6" t="n">
        <v>70557</v>
      </c>
    </row>
    <row r="17">
      <c r="A17" s="4" t="inlineStr">
        <is>
          <t>Income taxes receivable</t>
        </is>
      </c>
      <c r="B17" s="6" t="n">
        <v>13841</v>
      </c>
      <c r="C17" s="6" t="n">
        <v>18637</v>
      </c>
    </row>
    <row r="18">
      <c r="A18" s="4" t="inlineStr">
        <is>
          <t>Deferred tax asset</t>
        </is>
      </c>
      <c r="B18" s="6" t="n">
        <v>54362</v>
      </c>
      <c r="C18" s="6" t="n">
        <v>48392</v>
      </c>
    </row>
    <row r="19">
      <c r="A19" s="4" t="inlineStr">
        <is>
          <t>Equity method investments</t>
        </is>
      </c>
      <c r="B19" s="6" t="n">
        <v>1588</v>
      </c>
      <c r="C19" s="6" t="n">
        <v>2373</v>
      </c>
    </row>
    <row r="20">
      <c r="A20" s="4" t="inlineStr">
        <is>
          <t>Investments in equity- long term</t>
        </is>
      </c>
      <c r="B20" s="6" t="n">
        <v>25996</v>
      </c>
      <c r="C20" s="6" t="n">
        <v>22592</v>
      </c>
    </row>
    <row r="21">
      <c r="A21" s="4" t="inlineStr">
        <is>
          <t>Total Assets</t>
        </is>
      </c>
      <c r="B21" s="6" t="n">
        <v>17162854</v>
      </c>
      <c r="C21" s="6" t="n">
        <v>17387090</v>
      </c>
    </row>
    <row r="22">
      <c r="A22" s="3" t="inlineStr">
        <is>
          <t>Current Liabilities:</t>
        </is>
      </c>
    </row>
    <row r="23">
      <c r="A23" s="4" t="inlineStr">
        <is>
          <t>Accounts payable</t>
        </is>
      </c>
      <c r="B23" s="6" t="n">
        <v>63508</v>
      </c>
      <c r="C23" s="6" t="n">
        <v>90764</v>
      </c>
    </row>
    <row r="24">
      <c r="A24" s="4" t="inlineStr">
        <is>
          <t>Unearned revenue</t>
        </is>
      </c>
      <c r="B24" s="6" t="n">
        <v>1300980</v>
      </c>
      <c r="C24" s="6" t="n">
        <v>1323961</v>
      </c>
    </row>
    <row r="25">
      <c r="A25" s="4" t="inlineStr">
        <is>
          <t>Other liabilities</t>
        </is>
      </c>
      <c r="B25" s="6" t="n">
        <v>1081150</v>
      </c>
      <c r="C25" s="6" t="n">
        <v>949629</v>
      </c>
    </row>
    <row r="26">
      <c r="A26" s="4" t="inlineStr">
        <is>
          <t>Income taxes payable</t>
        </is>
      </c>
      <c r="B26" s="6" t="n">
        <v>40644</v>
      </c>
      <c r="C26" s="6" t="n">
        <v>59433</v>
      </c>
    </row>
    <row r="27">
      <c r="A27" s="4" t="inlineStr">
        <is>
          <t>Current bank credit lines and loan facilities</t>
        </is>
      </c>
      <c r="B27" s="6" t="n">
        <v>55150</v>
      </c>
      <c r="C27" s="6" t="n">
        <v>55150</v>
      </c>
    </row>
    <row r="28">
      <c r="A28" s="4" t="inlineStr">
        <is>
          <t>Total current liabilities</t>
        </is>
      </c>
      <c r="B28" s="6" t="n">
        <v>2541432</v>
      </c>
      <c r="C28" s="6" t="n">
        <v>2478937</v>
      </c>
    </row>
    <row r="29">
      <c r="A29" s="3" t="inlineStr">
        <is>
          <t>Non-current Liabilities:</t>
        </is>
      </c>
    </row>
    <row r="30">
      <c r="A30" s="4" t="inlineStr">
        <is>
          <t>Non-current bank credit lines and loan facilities</t>
        </is>
      </c>
      <c r="B30" s="6" t="n">
        <v>5086943</v>
      </c>
      <c r="C30" s="6" t="n">
        <v>5381162</v>
      </c>
    </row>
    <row r="31">
      <c r="A31" s="4" t="inlineStr">
        <is>
          <t>Lease liabilities</t>
        </is>
      </c>
      <c r="B31" s="6" t="n">
        <v>154345</v>
      </c>
      <c r="C31" s="6" t="n">
        <v>159483</v>
      </c>
    </row>
    <row r="32">
      <c r="A32" s="4" t="inlineStr">
        <is>
          <t>Non-current other liabilities</t>
        </is>
      </c>
      <c r="B32" s="6" t="n">
        <v>38170</v>
      </c>
      <c r="C32" s="6" t="n">
        <v>42596</v>
      </c>
    </row>
    <row r="33">
      <c r="A33" s="4" t="inlineStr">
        <is>
          <t>Non-current income taxes payable</t>
        </is>
      </c>
      <c r="B33" s="6" t="n">
        <v>214748</v>
      </c>
      <c r="C33" s="6" t="n">
        <v>172109</v>
      </c>
    </row>
    <row r="34">
      <c r="A34" s="4" t="inlineStr">
        <is>
          <t>Deferred tax liability</t>
        </is>
      </c>
      <c r="B34" s="6" t="n">
        <v>1057899</v>
      </c>
      <c r="C34" s="6" t="n">
        <v>1085976</v>
      </c>
    </row>
    <row r="35">
      <c r="A35" s="4" t="inlineStr">
        <is>
          <t>Commitments and contingencies</t>
        </is>
      </c>
      <c r="B35" s="6" t="n">
        <v>0</v>
      </c>
      <c r="C35" s="6" t="n">
        <v>0</v>
      </c>
    </row>
    <row r="36">
      <c r="A36" s="4" t="inlineStr">
        <is>
          <t>Total Liabilities</t>
        </is>
      </c>
      <c r="B36" s="6" t="n">
        <v>9093537</v>
      </c>
      <c r="C36" s="6" t="n">
        <v>9320263</v>
      </c>
    </row>
    <row r="37">
      <c r="A37" s="3" t="inlineStr">
        <is>
          <t>Shareholders' Equity:</t>
        </is>
      </c>
    </row>
    <row r="38">
      <c r="A38" s="4" t="inlineStr">
        <is>
          <t>Ordinary shares, par value 6 euro cents per share; 100,000,000 shares authorized, 81,293,012 shares issued and outstanding at March 31, 2022 and 81,554,683 shares issued and outstanding at December 31, 2021</t>
        </is>
      </c>
      <c r="B38" s="6" t="n">
        <v>6622</v>
      </c>
      <c r="C38" s="6" t="n">
        <v>6640</v>
      </c>
    </row>
    <row r="39">
      <c r="A39" s="4" t="inlineStr">
        <is>
          <t>Additional paid-in capital</t>
        </is>
      </c>
      <c r="B39" s="6" t="n">
        <v>6760238</v>
      </c>
      <c r="C39" s="6" t="n">
        <v>6733910</v>
      </c>
    </row>
    <row r="40">
      <c r="A40" s="4" t="inlineStr">
        <is>
          <t>Other undenominated capital</t>
        </is>
      </c>
      <c r="B40" s="6" t="n">
        <v>1162</v>
      </c>
      <c r="C40" s="6" t="n">
        <v>1134</v>
      </c>
    </row>
    <row r="41">
      <c r="A41" s="4" t="inlineStr">
        <is>
          <t>Accumulated other comprehensive loss</t>
        </is>
      </c>
      <c r="B41" s="6" t="n">
        <v>-126755</v>
      </c>
      <c r="C41" s="6" t="n">
        <v>-90937</v>
      </c>
    </row>
    <row r="42">
      <c r="A42" s="4" t="inlineStr">
        <is>
          <t>Retained earnings</t>
        </is>
      </c>
      <c r="B42" s="6" t="n">
        <v>1428050</v>
      </c>
      <c r="C42" s="6" t="n">
        <v>1416080</v>
      </c>
    </row>
    <row r="43">
      <c r="A43" s="4" t="inlineStr">
        <is>
          <t>Total Shareholders' Equity</t>
        </is>
      </c>
      <c r="B43" s="6" t="n">
        <v>8069317</v>
      </c>
      <c r="C43" s="6" t="n">
        <v>8066827</v>
      </c>
    </row>
    <row r="44">
      <c r="A44" s="4" t="inlineStr">
        <is>
          <t>Total Liabilities and Shareholders' Equity</t>
        </is>
      </c>
      <c r="B44" s="5" t="n">
        <v>17162854</v>
      </c>
      <c r="C44" s="5" t="n">
        <v>17387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es recognized during the three months ended March 31, 2022 and March 31, 2021, comprise: Three Months Ended March 31, 2022 March 31, 2021 (in thousands) Provision for income taxes (excluding restructuring) $ 14,114 $ 16,148 Tax impact of restructuring (828) — Provision for income taxes $ 13,286 $ 16,148 As at March 31, 2022 the Company maintains a $220.7 million liability (December 31, 2021: $217.6 million) for unrecognized tax benefit, which is comprised of $201.7 million (December 31, 2021: $202.1 million) related to items generating unrecognized tax benefits and $19.0 million (December 31, 2021: $15.5 million) for interest and penalties related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audit by the major tax jurisdictions where the Company does business are the 2016 through 2021 tax years. During such audits, local tax authorities may challenge the positions taken by us in our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2</t>
        </is>
      </c>
    </row>
    <row r="3">
      <c r="A3" s="3" t="inlineStr">
        <is>
          <t>Earnings Per Share [Abstract]</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March 31, 2022 March 31, 2021 Weighted average number of ordinary shares outstanding for basic net income per ordinary share 81,463,303 52,811,460 Effect of dilutive share options and other awards outstanding under share based compensation programs 1,149,795 498,993 Weighted average number of ordinary shares outstanding for diluted net income per ordinary share 82,613,098 53,310,453 Three Months Ended March 31, 2022 March 31, 2021 Net income per Ordinary Share attributable to the Group: Basic $ 1.37 $ 1.84 Diluted $ 1.36 $ 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2</t>
        </is>
      </c>
    </row>
    <row r="3">
      <c r="A3" s="3" t="inlineStr">
        <is>
          <t>Share-based Payment Arrangement [Abstract]</t>
        </is>
      </c>
    </row>
    <row r="4">
      <c r="A4" s="4" t="inlineStr">
        <is>
          <t>Share-based awards</t>
        </is>
      </c>
      <c r="B4" s="4" t="inlineStr">
        <is>
          <t xml:space="preserve">Share-based awards Share Options The following table summarizes option activity for the three months ended March 31, 2022: Options Weighted Weighted Outstanding at December 31, 2021 1,695,460 $ 104.79 5.39 Granted 96,525 $ 231.68 Exercised (84,090) $ 190.75 Canceled/expired (25,660) $ 113.04 Outstanding at March 31, 2022 1,682,235 $ 118.36 5.44 Exercisable at March 31, 2022 1,054,178 $ 97.57 4.55 The Company issues ordinary shares for all options exercised. The total amount of fully vested share options which remained outstanding at March 31, 2022 was 1,054,178. Fully vested share options at March 31, 2022 have an average remaining contractual term of 4.55 years, an average exercise price of $97.57. Fair value of Stock Options Assumptions The weighted average fair value of options granted during the three months ended March 31, 2022 and March 31, 2021 was calculated using the Black-Scholes option pricing model. The weighted average grant date fair values and assumptions used were as follows: Three Months Ended March 31, 2022 March 31, 2021 Weighted average grant date fair value $ 68.24 $ 48.36 Assumptions: Expected volatility 30 % 30 % Dividend yield — % — % Risk-free interest rate 1.74 % 0.73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19, 2020 and 2021 vest over twelve months. The Company has awarded RSUs and PSUs to certain key individuals of the Group. The following table summarizes RSU and PSU activity for the three months ended March 31, 2022: Outstanding at December 31, 2021 154,190 $ 160.23 572,785 $ 191.20 Granted 51,949 $ 231.68 26,000 $ 231.68 Shares vested (42,409) $ 140.38 (32,360) $ 166.85 Forfeited (285) $ 140.18 (24,599) $ 200.16 Outstanding at March 31, 2022 163,445 $ 186.77 541,826 $ 194.19 The fair value of PSUs vested for the three months ended March 31, 2022 totaled $6.0 million (full year 2021: $5.1 million). The fair value of RSUs vested for the three months ended March 31, 2022 totaled $5.4 million (full year 2021: $83.5 million). The PSUs vest based on service and specified EPS targets over the periods 2020 – 2022, 2021 - 2023 and 2022 - 2024. Depending on the amount of EPS from 2020 to 2024, up to an additional 82,594 PSUs may also be granted. Non-cash stock compensation expense Non-cash stock compensation expense for the three months ended March 31, 2022 and March 31, 2021 has been allocated as follows: Three Months Ended March 31, 2022 March 31, 2021 (in thousands) Direct costs $ 4,999 $ 2,055 Selling, general and administrative 13,904 4,339 $ 18,903 $ 6,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Share capital The Company can acquire up to 10% of its outstanding ordinary shares (by way of redemption), in accordance with Irish law, the United States securities laws, and the Company’s constitutional documents through open market share acquisitions. On July 1, 2021, the Company completed its Merger with PRA. In accordance with the terms of the Merger Agreement, the Company issued 27,372,427 shares of the Company’s ordinary share capital at par value in exchange for all outstanding PRA shares of common stock. On February 18, 2022, the Company commenced a share buyback program which was fully complete at March 31, 2022. Under this buyback program, 420,530 ordinary shares were redeemed by the Company for total consideration of $100.0 million. The buyback program gives a broker authority to acquire the Company’s ordinary shares from time to time on the open market in accordance with agreed terms and limitations. All ordinary shares that were redeemed under the buyback program were canceled in accordance with the Constitution of the Company and the nominal value of these shares transferred to other undenominated capital reserve as required under Irish Company La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3 Months Ended</t>
        </is>
      </c>
    </row>
    <row r="2">
      <c r="B2" s="2" t="inlineStr">
        <is>
          <t>Mar. 31, 2022</t>
        </is>
      </c>
    </row>
    <row r="3">
      <c r="A3" s="3" t="inlineStr">
        <is>
          <t>Segment Reporting [Abstract]</t>
        </is>
      </c>
    </row>
    <row r="4">
      <c r="A4" s="4" t="inlineStr">
        <is>
          <t>Business Segment and Geographical Information</t>
        </is>
      </c>
      <c r="B4" s="4" t="inlineStr">
        <is>
          <t xml:space="preserve">Business Segment and Geographical Information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business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Ireland Segment)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integration of entities acquired through the Merger into this global network and global transfer pricing model remains ongoing.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integration of entities acquired through the Merger into the global transfer pricing model remains ongoing and these entities were not substantially part of the Group's cost plus arrangement in the period ended March 31, 2022. The Company's areas of operation outside of Ireland include th e United States, United Kingdom, Austria, Belgium, Bulgaria, Czech Republic, France, Germany, Hungary, Italy, Latvia, Poland, Portugal, Romania, Russia, Serbia, Spain, Sweden, The Netherlands, Turkey, Ukraine, Canada, Argentina, Brazil, Chile, Colombia, Mexico, Peru, China (including Hong Kong), India, Israel, Japan, Singapore, South Korea, The Philippines, Taiwan, Thailand, Australia, New Zealand, South Africa, Belarus, Bermuda, British Virgin Islands, Costa Rica, Croatia, Denmark, Egypt, Estonia, Finland, Georgia, Greece, Guatemala, Iceland, Jersey, Kenya, Lithuania, Luxembourg, Malaysia, Norway, Panama, Puerto Rico, Slovakia, Switzerland and Uruguay. The geographical distribution of the Company’s segment measures as at March 31, 2022 and December 31, 2021 and for the three months ended March 31, 2022 and March 31, 2021 is as follows: a) The distribution of revenue by geographical area was as follows: Three Months Ended March 31, 2022 March 31, 2021 (in thousands) Ireland $ 367,359 $ 308,121 Rest of Europe 456,064 120,354 U.S. 970,629 352,496 Rest of World 107,712 77,227 Total $ 1,901,764 $ 858,198 b) The distribution of income from operations by geographical area was as follows: Three Months Ended March 31, 2022 March 31, 2021 (in thousands) Ireland * $ 9,874 $ 88,912 Rest of Europe 59,509 7,610 U.S. 60,468 13,237 Rest of World 40,488 6,255 Total $ 170,339 $ 116,014 * Includes the full amount of the amortization charge associated with the intangible asset acquired in the Merger. These assets have been provisionally allocated to Ireland. c) The distribution of long-lived assets (property, plant and equipment and operating right-of-use assets), net, by geographical area was as follows: March 31, 2022 December 31, 2021 (in thousands) Ireland $ 116,680 $ 118,253 Rest of Europe 107,742 121,174 U.S. 236,379 239,828 Rest of World 49,040 55,312 Total $ 509,841 $ 534,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eclassifications</t>
        </is>
      </c>
      <c r="B4" s="4" t="inlineStr">
        <is>
          <t>Certain prior period amounts in the consolidated financial statements and accompanying notes have been reclassified to conform to the current period’s presentation. Most notably, the Company has presented transaction and integration-related expenses as a separate line in the Condensed Consolidated Statement of Operations and reclassified certain costs incurred in the three months ended March 31, 2021 within this line. These costs consist of transaction related expenses incurred as part of the Merger. These costs amounted to $12.5 million and were previously presented in the selling, general and administrative expenses but have been reclassified to transaction and integration-related expenses to conform to the current period’s presentation.</t>
        </is>
      </c>
    </row>
    <row r="5">
      <c r="A5" s="4" t="inlineStr">
        <is>
          <t>Revenue recognition</t>
        </is>
      </c>
      <c r="B5"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urred (inclusive of third party costs) at each reporting period as a percentage of forecasted total project costs.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as a percentage of forecasted total project inpu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ommissions Incremental costs of obtaining a contract are recognized as an asset on the Condensed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6">
      <c r="A6" s="4" t="inlineStr">
        <is>
          <t>Business Combinations</t>
        </is>
      </c>
      <c r="B6" s="4" t="inlineStr">
        <is>
          <t>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t>
        </is>
      </c>
    </row>
    <row r="7">
      <c r="A7" s="4" t="inlineStr">
        <is>
          <t>Intangible Assets</t>
        </is>
      </c>
      <c r="B7" s="4" t="inlineStr">
        <is>
          <t>Intangible Assets Intangible assets are amortized on a straight line basis over thei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Revenue disaggregated by customer profile is as follows: Three Months Ended March 31, 2022 March 31, 2021 (in thousands) Clients 1-5 544,625 394,194 Clients 6-10 287,740 124,098 Clients 11-25 362,192 141,124 Other 707,207 198,782 Total $ 1,901,764 $ 858,198 Revenue from individual customers greater than 10% of consolidated revenue in the respective periods was as follows: Three Months Ended March 31, 2022 March 31, 2021 Customer: Customer A * 19.1 % Customer B * 11.1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3 Months Ended</t>
        </is>
      </c>
    </row>
    <row r="2">
      <c r="B2" s="2" t="inlineStr">
        <is>
          <t>Mar. 31, 2022</t>
        </is>
      </c>
    </row>
    <row r="3">
      <c r="A3" s="3" t="inlineStr">
        <is>
          <t>Revenue from Contract with Customer [Abstract]</t>
        </is>
      </c>
    </row>
    <row r="4">
      <c r="A4" s="4" t="inlineStr">
        <is>
          <t>Schedule of Accounts Receivables and Unbilled Revenue, and Unbilled Services and Unearned Revenue</t>
        </is>
      </c>
      <c r="B4" s="4" t="inlineStr">
        <is>
          <t>Accounts receivables and unbilled revenue are as follows: March 31, 2022 December 31, 2021 (in thousands) Contract assets: Billed services (accounts receivable) $ 1,379,131 $ 1,349,851 Allowance for credit losses (7,722) (7,081) Accounts receivable (net) 1,371,409 1,342,770 Unbilled services (unbilled revenue) 674,509 623,121 Accounts receivable and unbilled revenue, net $ 2,045,918 $ 1,965,891 Unbilled services and unearned revenue or payments on account (contract assets and liabilities) were as follows: (in thousands, except percentages) March 31, 2022 December 31, 2021 $ Change % Change Unbilled services (unbilled revenue) $ 674,509 $ 623,121 $ 51,388 8.2 % Unearned revenue (payments on account) (1,300,980) (1,323,961) 22,981 (1.7) % Net balance $ (626,471) $ (700,840) $ 74,369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ree Months Ended Year Ended March 31, 2022 December 31, 2021 (in thousands) Opening balance $ 9,037,931 $ 936,257 Current period acquisitions (Note 7) — 8,120,006 Prior period acquisitions 1,462 — Foreign exchange movement (11,410) (18,332) Closing balance $ 9,027,983 $ 9,037,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net consisted of the following: Three Months Ended Year Ended March 31, 2022 December 31, 2021 Cost (in thousands) Customer relationships $ 4,055,260 $ 4,056,642 Order backlog 527,451 528,022 Trade names &amp; brands 204,648 204,685 Patient database 170,456 170,525 Technology assets 121,211 121,507 Total cost 5,079,026 5,081,381 Accumulated amortization (486,439) (370,538) Net book value $ 4,592,587 $ 4,710,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81293012</v>
      </c>
      <c r="C5" s="6" t="n">
        <v>81554683</v>
      </c>
    </row>
    <row r="6">
      <c r="A6" s="4" t="inlineStr">
        <is>
          <t>Ordinary shares, shares outstanding (in shares)</t>
        </is>
      </c>
      <c r="B6" s="6" t="n">
        <v>81293012</v>
      </c>
      <c r="C6" s="6" t="n">
        <v>81554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Fair Value of PRA Health Sciences Inc Acquisition Consideration</t>
        </is>
      </c>
      <c r="B4" s="4" t="inlineStr">
        <is>
          <t>The preliminary Merger Date fair value of the consideration transferred consisted of the following: (in thousands) Fair value of cash consideration $ 5,308,646 Fair value of ordinary shares issued to acquiree stockholders 5,658,126 Fair value of replacement share-based awards issued to acquiree employees 209,399 Repayment of term loan obligations and accrued interest * 865,800 $ 12,041,971 * This represents the portion of PRA debt paid by ICON. PRA also paid $401.6 million from available cash to settle debt obligations that existed at the Merger Date.</t>
        </is>
      </c>
    </row>
    <row r="5">
      <c r="A5" s="4" t="inlineStr">
        <is>
          <t>Schedule of PRA Health Sciences Inc Acquisition</t>
        </is>
      </c>
      <c r="B5" s="4" t="inlineStr">
        <is>
          <t xml:space="preserve">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81,708 Goodwill * 8,121,468 Intangible assets 4,886,000 Deferred tax assets 28,099 Other assets 33,928 Accounts payable (50,259) Accrued expenses and other current liabilities (380,342) Current portion of operating lease liabilities (37,355) Unearned revenue (739,278) Non-current portion of operating lease liabilities (148,037) Non-current deferred tax liabilities (1,126,950) Other non-current liabilities (203,297) Net assets acquired $ 12,041,971 </t>
        </is>
      </c>
    </row>
    <row r="6">
      <c r="A6" s="4" t="inlineStr">
        <is>
          <t>Schedule of Fair Value of Intangible Assets PRA Health Sciences Inc Acquisition</t>
        </is>
      </c>
      <c r="B6" s="4" t="inlineStr">
        <is>
          <t xml:space="preserve">The following table summarizes the preliminary estimates of the fair value of identified intangible assets and their respective useful lives as of the Merger Date (in thousands, except for estimated useful lives): Estimated Fair Value Estimated Useful Life Customer relationship 3,915,000 23 years Order backlog 490,000 3 years Trade names 202,000 3 years Patient database 168,000 7 years Technology 111,000 5 years 4,886,000 </t>
        </is>
      </c>
    </row>
    <row r="7">
      <c r="A7" s="4" t="inlineStr">
        <is>
          <t>Schedule of Proforma Information of PRA Health Sciences Inc Acquisition</t>
        </is>
      </c>
      <c r="B7" s="4" t="inlineStr">
        <is>
          <t>Consequently, actual future results of the Company will differ from the pro forma financial information presented below: Three Months Ended Three Months Ended March 31, 2022 March 31, 2021 (in thousands, except per share data) Revenue $ 1,901,764 $ 1,791,973 Net income (loss) $ 111,970 $ (204,6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ummary of Equity Method Investments</t>
        </is>
      </c>
      <c r="B4" s="4" t="inlineStr">
        <is>
          <t xml:space="preserve">The following table represents our equity method investments at March 31, 2022: Ownership Percentage Carrying Value Carrying Value March 31, 2022 March 31, 2022 December 31, 2021 (in thousands) Oncacare Limited 49 % $ 1,588 $ 2,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Restructuring Charges</t>
        </is>
      </c>
      <c r="B4" s="4" t="inlineStr">
        <is>
          <t xml:space="preserve"> Three Months Ended March 31, 2022 March 31, 2021 (in thousands) Restructuring charges $ 4,207 $ — Net charge $ 4,207 $ — </t>
        </is>
      </c>
    </row>
    <row r="5">
      <c r="A5" s="4" t="inlineStr">
        <is>
          <t>Summary of Details of Movement in Restructuring Charges</t>
        </is>
      </c>
      <c r="B5" s="4" t="inlineStr">
        <is>
          <t xml:space="preserve">Three Months Ended Year ended March 31, 2022 December 31, 2021 (in thousands) Opening provision $ 28,353 $ 10,748 Additional provisions 4,153 26,674 Release provision (200) — Utilization (3,082) (9,069) Ending provision $ 29,224 $ 28,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chedule of Lease Costs</t>
        </is>
      </c>
      <c r="B4" s="4" t="inlineStr">
        <is>
          <t xml:space="preserve">Lease costs recorded under operating leases for the three months ended March 31, 2022 and March 31, 2021 were as follows: Three Months Ended March 31, 2022 March 31, 2021 (in thousands) Operating lease costs $ 15,264 $ 7,789 Income from sub-leases (327) (211) Net operating lease costs $ 14,937 $ 7,578 </t>
        </is>
      </c>
    </row>
    <row r="5">
      <c r="A5" s="4" t="inlineStr">
        <is>
          <t>Schedule of Operating Lease Maturity</t>
        </is>
      </c>
      <c r="B5" s="4" t="inlineStr">
        <is>
          <t xml:space="preserve">Future minimum lease payments under non-cancelable leases as of March 31, 2022 were as follows: Minimum rental payments (in thousands) March 31, 2022 Year 1 $ 52,372 Year 2 45,344 Year 3 29,086 Year 4 19,925 Year 5 16,870 Thereafter 56,684 Total future minimum lease payments 220,281 Lease imputed interest (17,312) Total $ 202,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credit lines and loan facilities (Tables)</t>
        </is>
      </c>
      <c r="B1" s="2" t="inlineStr">
        <is>
          <t>3 Months Ended</t>
        </is>
      </c>
    </row>
    <row r="2">
      <c r="B2" s="2" t="inlineStr">
        <is>
          <t>Mar. 31, 2022</t>
        </is>
      </c>
    </row>
    <row r="3">
      <c r="A3" s="3" t="inlineStr">
        <is>
          <t>Debt Disclosure [Abstract]</t>
        </is>
      </c>
    </row>
    <row r="4">
      <c r="A4" s="4" t="inlineStr">
        <is>
          <t>Schedule of Outstanding Debt</t>
        </is>
      </c>
      <c r="B4" s="4" t="inlineStr">
        <is>
          <t xml:space="preserve">The Company had the following debt outstanding as of March 31, 2022 and December 31, 2021: Principal amount Interest rate as of Interest rate as of March 31, December 31, (in thousands) March 31, 2022 December 31, 2021 2022 2021 Maturity Date Credit Facilities: Senior Secured Term Loan 3.313 % 2.750 % $ 4,701,213 $ 5,001,213 July 2028 Senior Secured Notes 2.875 % 2.875 % 500,000 500,000 July 2026 Total debt 5,201,213 5,501,213 Less current portion of long-term debt (55,150) (55,150) Total long-term debt 5,146,063 5,446,063 Less debt issuance costs and debt discount (59,120) (64,901) Total long-term debt, net $ 5,086,943 $ 5,381,162 </t>
        </is>
      </c>
    </row>
    <row r="5">
      <c r="A5" s="4" t="inlineStr">
        <is>
          <t>Schedule of Contractual Maturities of Debt</t>
        </is>
      </c>
      <c r="B5" s="4" t="inlineStr">
        <is>
          <t xml:space="preserve">As of March 31, 2022, the contractual maturities of the Company's debt obligations were as follows: Current maturities of long-term debt: (in thousands) 2022 (remaining) $ 41,363 2023 55,150 2024 55,150 2025 55,150 2026 and thereafter 4,994,400 Total $ 5,201,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t>
        </is>
      </c>
      <c r="B4" s="4" t="inlineStr">
        <is>
          <t xml:space="preserve">Income taxes recognized during the three months ended March 31, 2022 and March 31, 2021, comprise: Three Months Ended March 31, 2022 March 31, 2021 (in thousands) Provision for income taxes (excluding restructuring) $ 14,114 $ 16,148 Tax impact of restructuring (828) — Provision for income taxes $ 13,286 $ 16,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3 Months Ended</t>
        </is>
      </c>
    </row>
    <row r="2">
      <c r="B2" s="2" t="inlineStr">
        <is>
          <t>Mar. 31, 2022</t>
        </is>
      </c>
    </row>
    <row r="3">
      <c r="A3" s="3" t="inlineStr">
        <is>
          <t>Earnings Per Share [Abstract]</t>
        </is>
      </c>
    </row>
    <row r="4">
      <c r="A4" s="4" t="inlineStr">
        <is>
          <t>Schedule of 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Three Months Ended March 31, 2022 March 31, 2021 Weighted average number of ordinary shares outstanding for basic net income per ordinary share 81,463,303 52,811,460 Effect of dilutive share options and other awards outstanding under share based compensation programs 1,149,795 498,993 Weighted average number of ordinary shares outstanding for diluted net income per ordinary share 82,613,098 53,310,453 Three Months Ended March 31, 2022 March 31, 2021 Net income per Ordinary Share attributable to the Group: Basic $ 1.37 $ 1.84 Diluted $ 1.36 $ 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The following table summarizes option activity for the three months ended March 31, 2022: Options Weighted Weighted Outstanding at December 31, 2021 1,695,460 $ 104.79 5.39 Granted 96,525 $ 231.68 Exercised (84,090) $ 190.75 Canceled/expired (25,660) $ 113.04 Outstanding at March 31, 2022 1,682,235 $ 118.36 5.44 Exercisable at March 31, 2022 1,054,178 $ 97.57 4.55</t>
        </is>
      </c>
    </row>
    <row r="5">
      <c r="A5" s="4" t="inlineStr">
        <is>
          <t>Schedule of Weighted Average Fair Values and Assumptions Used</t>
        </is>
      </c>
      <c r="B5" s="4" t="inlineStr">
        <is>
          <t>The weighted average grant date fair values and assumptions used were as follows: Three Months Ended March 31, 2022 March 31, 2021 Weighted average grant date fair value $ 68.24 $ 48.36 Assumptions: Expected volatility 30 % 30 % Dividend yield — % — % Risk-free interest rate 1.74 % 0.73 % Expected life 5 years 5 years</t>
        </is>
      </c>
    </row>
    <row r="6">
      <c r="A6" s="4" t="inlineStr">
        <is>
          <t>Summary of RSU and PSU Activity</t>
        </is>
      </c>
      <c r="B6" s="4" t="inlineStr">
        <is>
          <t xml:space="preserve">The following table summarizes RSU and PSU activity for the three months ended March 31, 2022: Outstanding at December 31, 2021 154,190 $ 160.23 572,785 $ 191.20 Granted 51,949 $ 231.68 26,000 $ 231.68 Shares vested (42,409) $ 140.38 (32,360) $ 166.85 Forfeited (285) $ 140.18 (24,599) $ 200.16 Outstanding at March 31, 2022 163,445 $ 186.77 541,826 $ 194.19 </t>
        </is>
      </c>
    </row>
    <row r="7">
      <c r="A7" s="4" t="inlineStr">
        <is>
          <t>Schedule of Non-cash Stock Compensation Expense</t>
        </is>
      </c>
      <c r="B7" s="4" t="inlineStr">
        <is>
          <t xml:space="preserve">Non-cash stock compensation expense for the three months ended March 31, 2022 and March 31, 2021 has been allocated as follows: Three Months Ended March 31, 2022 March 31, 2021 (in thousands) Direct costs $ 4,999 $ 2,055 Selling, general and administrative 13,904 4,339 $ 18,903 $ 6,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3 Months Ended</t>
        </is>
      </c>
    </row>
    <row r="2">
      <c r="B2" s="2" t="inlineStr">
        <is>
          <t>Mar. 31, 2022</t>
        </is>
      </c>
    </row>
    <row r="3">
      <c r="A3" s="3" t="inlineStr">
        <is>
          <t>Segment Reporting [Abstract]</t>
        </is>
      </c>
    </row>
    <row r="4">
      <c r="A4" s="4" t="inlineStr">
        <is>
          <t>Schedule of Distribution of Revenue by Geographical Area</t>
        </is>
      </c>
      <c r="B4" s="4" t="inlineStr">
        <is>
          <t xml:space="preserve">The distribution of revenue by geographical area was as follows: Three Months Ended March 31, 2022 March 31, 2021 (in thousands) Ireland $ 367,359 $ 308,121 Rest of Europe 456,064 120,354 U.S. 970,629 352,496 Rest of World 107,712 77,227 Total $ 1,901,764 $ 858,198 </t>
        </is>
      </c>
    </row>
    <row r="5">
      <c r="A5" s="4" t="inlineStr">
        <is>
          <t>Schedule of Distribution of Income from Operations by Geographical Area</t>
        </is>
      </c>
      <c r="B5" s="4" t="inlineStr">
        <is>
          <t>The distribution of income from operations by geographical area was as follows: Three Months Ended March 31, 2022 March 31, 2021 (in thousands) Ireland * $ 9,874 $ 88,912 Rest of Europe 59,509 7,610 U.S. 60,468 13,237 Rest of World 40,488 6,255 Total $ 170,339 $ 116,014 * Includes the full amount of the amortization charge associated with the intangible asset acquired in the Merger. These assets have been provisionally allocated to Ireland.</t>
        </is>
      </c>
    </row>
    <row r="6">
      <c r="A6" s="4" t="inlineStr">
        <is>
          <t>Schedule of Distribution of Depreciation and Amortization by Geographical Area</t>
        </is>
      </c>
      <c r="B6" s="4" t="inlineStr">
        <is>
          <t xml:space="preserve">The distribution of long-lived assets (property, plant and equipment and operating right-of-use assets), net, by geographical area was as follows: March 31, 2022 December 31, 2021 (in thousands) Ireland $ 116,680 $ 118,253 Rest of Europe 107,742 121,174 U.S. 236,379 239,828 Rest of World 49,040 55,312 Total $ 509,841 $ 534,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Transaction and integration-related expenses</t>
        </is>
      </c>
      <c r="B4" s="5" t="n">
        <v>12085</v>
      </c>
      <c r="C4" s="5" t="n">
        <v>125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5" t="n">
        <v>1901764</v>
      </c>
      <c r="C4" s="5" t="n">
        <v>858198</v>
      </c>
    </row>
    <row r="5">
      <c r="A5" s="3" t="inlineStr">
        <is>
          <t>Costs and expenses:</t>
        </is>
      </c>
    </row>
    <row r="6">
      <c r="A6" s="4" t="inlineStr">
        <is>
          <t>Direct costs (excluding depreciation and amortization)</t>
        </is>
      </c>
      <c r="B6" s="6" t="n">
        <v>1378467</v>
      </c>
      <c r="C6" s="6" t="n">
        <v>626244</v>
      </c>
    </row>
    <row r="7">
      <c r="A7" s="4" t="inlineStr">
        <is>
          <t>Selling, general and administrative expense</t>
        </is>
      </c>
      <c r="B7" s="6" t="n">
        <v>195261</v>
      </c>
      <c r="C7" s="6" t="n">
        <v>86034</v>
      </c>
    </row>
    <row r="8">
      <c r="A8" s="4" t="inlineStr">
        <is>
          <t>Depreciation and amortization</t>
        </is>
      </c>
      <c r="B8" s="6" t="n">
        <v>141405</v>
      </c>
      <c r="C8" s="6" t="n">
        <v>17405</v>
      </c>
    </row>
    <row r="9">
      <c r="A9" s="4" t="inlineStr">
        <is>
          <t>Transaction and integration-related expenses</t>
        </is>
      </c>
      <c r="B9" s="6" t="n">
        <v>12085</v>
      </c>
      <c r="C9" s="6" t="n">
        <v>12501</v>
      </c>
    </row>
    <row r="10">
      <c r="A10" s="4" t="inlineStr">
        <is>
          <t>Restructuring</t>
        </is>
      </c>
      <c r="B10" s="6" t="n">
        <v>4207</v>
      </c>
      <c r="C10" s="6" t="n">
        <v>0</v>
      </c>
    </row>
    <row r="11">
      <c r="A11" s="4" t="inlineStr">
        <is>
          <t>Total costs and expenses</t>
        </is>
      </c>
      <c r="B11" s="6" t="n">
        <v>1731425</v>
      </c>
      <c r="C11" s="6" t="n">
        <v>742184</v>
      </c>
    </row>
    <row r="12">
      <c r="A12" s="4" t="inlineStr">
        <is>
          <t>Income from operations</t>
        </is>
      </c>
      <c r="B12" s="6" t="n">
        <v>170339</v>
      </c>
      <c r="C12" s="6" t="n">
        <v>116014</v>
      </c>
    </row>
    <row r="13">
      <c r="A13" s="4" t="inlineStr">
        <is>
          <t>Interest income</t>
        </is>
      </c>
      <c r="B13" s="6" t="n">
        <v>127</v>
      </c>
      <c r="C13" s="6" t="n">
        <v>257</v>
      </c>
    </row>
    <row r="14">
      <c r="A14" s="4" t="inlineStr">
        <is>
          <t>Interest expense</t>
        </is>
      </c>
      <c r="B14" s="6" t="n">
        <v>-44425</v>
      </c>
      <c r="C14" s="6" t="n">
        <v>-2727</v>
      </c>
    </row>
    <row r="15">
      <c r="A15" s="4" t="inlineStr">
        <is>
          <t>Income before provision for income taxes</t>
        </is>
      </c>
      <c r="B15" s="6" t="n">
        <v>126041</v>
      </c>
      <c r="C15" s="6" t="n">
        <v>113544</v>
      </c>
    </row>
    <row r="16">
      <c r="A16" s="4" t="inlineStr">
        <is>
          <t>Provision for income taxes</t>
        </is>
      </c>
      <c r="B16" s="6" t="n">
        <v>-13286</v>
      </c>
      <c r="C16" s="6" t="n">
        <v>-16148</v>
      </c>
    </row>
    <row r="17">
      <c r="A17" s="4" t="inlineStr">
        <is>
          <t>Income before share of earnings from equity method investments</t>
        </is>
      </c>
      <c r="B17" s="6" t="n">
        <v>112755</v>
      </c>
      <c r="C17" s="6" t="n">
        <v>97396</v>
      </c>
    </row>
    <row r="18">
      <c r="A18" s="4" t="inlineStr">
        <is>
          <t>Share of losses in equity method investments</t>
        </is>
      </c>
      <c r="B18" s="6" t="n">
        <v>-785</v>
      </c>
      <c r="C18" s="6" t="n">
        <v>-274</v>
      </c>
    </row>
    <row r="19">
      <c r="A19" s="4" t="inlineStr">
        <is>
          <t>Net income attributable to the Group</t>
        </is>
      </c>
      <c r="B19" s="5" t="n">
        <v>111970</v>
      </c>
      <c r="C19" s="5" t="n">
        <v>97122</v>
      </c>
    </row>
    <row r="20">
      <c r="A20" s="3" t="inlineStr">
        <is>
          <t>Net income per Ordinary Share attributable to the Group (note 14):</t>
        </is>
      </c>
    </row>
    <row r="21">
      <c r="A21" s="4" t="inlineStr">
        <is>
          <t>Basic (in USD per share)</t>
        </is>
      </c>
      <c r="B21" s="8" t="n">
        <v>1.37</v>
      </c>
      <c r="C21" s="8" t="n">
        <v>1.84</v>
      </c>
    </row>
    <row r="22">
      <c r="A22" s="4" t="inlineStr">
        <is>
          <t>Diluted (in USD per share)</t>
        </is>
      </c>
      <c r="B22" s="8" t="n">
        <v>1.36</v>
      </c>
      <c r="C22" s="8" t="n">
        <v>1.82</v>
      </c>
    </row>
    <row r="23">
      <c r="A23" s="3" t="inlineStr">
        <is>
          <t>Weighted average number of Ordinary Shares outstanding (note 14):</t>
        </is>
      </c>
    </row>
    <row r="24">
      <c r="A24" s="4" t="inlineStr">
        <is>
          <t>Basic (in shares)</t>
        </is>
      </c>
      <c r="B24" s="6" t="n">
        <v>81463303</v>
      </c>
      <c r="C24" s="6" t="n">
        <v>52811460</v>
      </c>
    </row>
    <row r="25">
      <c r="A25" s="4" t="inlineStr">
        <is>
          <t>Diluted (in shares)</t>
        </is>
      </c>
      <c r="B25" s="6" t="n">
        <v>82613098</v>
      </c>
      <c r="C25" s="6" t="n">
        <v>53310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5" t="n">
        <v>1901764</v>
      </c>
      <c r="C4" s="5" t="n">
        <v>858198</v>
      </c>
    </row>
    <row r="5">
      <c r="A5" s="4" t="inlineStr">
        <is>
          <t>Clients 1-5</t>
        </is>
      </c>
    </row>
    <row r="6">
      <c r="A6" s="3" t="inlineStr">
        <is>
          <t>Disaggregation of Revenue [Line Items]</t>
        </is>
      </c>
    </row>
    <row r="7">
      <c r="A7" s="4" t="inlineStr">
        <is>
          <t>Revenue</t>
        </is>
      </c>
      <c r="B7" s="6" t="n">
        <v>544625</v>
      </c>
      <c r="C7" s="6" t="n">
        <v>394194</v>
      </c>
    </row>
    <row r="8">
      <c r="A8" s="4" t="inlineStr">
        <is>
          <t>Clients 6-10</t>
        </is>
      </c>
    </row>
    <row r="9">
      <c r="A9" s="3" t="inlineStr">
        <is>
          <t>Disaggregation of Revenue [Line Items]</t>
        </is>
      </c>
    </row>
    <row r="10">
      <c r="A10" s="4" t="inlineStr">
        <is>
          <t>Revenue</t>
        </is>
      </c>
      <c r="B10" s="6" t="n">
        <v>287740</v>
      </c>
      <c r="C10" s="6" t="n">
        <v>124098</v>
      </c>
    </row>
    <row r="11">
      <c r="A11" s="4" t="inlineStr">
        <is>
          <t>Clients 11-25</t>
        </is>
      </c>
    </row>
    <row r="12">
      <c r="A12" s="3" t="inlineStr">
        <is>
          <t>Disaggregation of Revenue [Line Items]</t>
        </is>
      </c>
    </row>
    <row r="13">
      <c r="A13" s="4" t="inlineStr">
        <is>
          <t>Revenue</t>
        </is>
      </c>
      <c r="B13" s="6" t="n">
        <v>362192</v>
      </c>
      <c r="C13" s="6" t="n">
        <v>141124</v>
      </c>
    </row>
    <row r="14">
      <c r="A14" s="4" t="inlineStr">
        <is>
          <t>Other</t>
        </is>
      </c>
    </row>
    <row r="15">
      <c r="A15" s="3" t="inlineStr">
        <is>
          <t>Disaggregation of Revenue [Line Items]</t>
        </is>
      </c>
    </row>
    <row r="16">
      <c r="A16" s="4" t="inlineStr">
        <is>
          <t>Revenue</t>
        </is>
      </c>
      <c r="B16" s="5" t="n">
        <v>707207</v>
      </c>
      <c r="C16" s="5" t="n">
        <v>198782</v>
      </c>
    </row>
    <row r="17">
      <c r="A17" s="4" t="inlineStr">
        <is>
          <t>Customer A | Customer concentration risk | Revenue benchmark</t>
        </is>
      </c>
    </row>
    <row r="18">
      <c r="A18" s="3" t="inlineStr">
        <is>
          <t>Disaggregation of Revenue [Line Items]</t>
        </is>
      </c>
    </row>
    <row r="19">
      <c r="A19" s="4" t="inlineStr">
        <is>
          <t>Customer concentration risk</t>
        </is>
      </c>
      <c r="C19" s="4" t="inlineStr">
        <is>
          <t>19.10%</t>
        </is>
      </c>
    </row>
    <row r="20">
      <c r="A20" s="4" t="inlineStr">
        <is>
          <t>Customer B | Customer concentration risk | Revenue benchmark</t>
        </is>
      </c>
    </row>
    <row r="21">
      <c r="A21" s="3" t="inlineStr">
        <is>
          <t>Disaggregation of Revenue [Line Items]</t>
        </is>
      </c>
    </row>
    <row r="22">
      <c r="A22" s="4" t="inlineStr">
        <is>
          <t>Customer concentration risk</t>
        </is>
      </c>
      <c r="C22" s="4" t="inlineStr">
        <is>
          <t>11.1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venue (contract assets) and unearned revenue or payments on account (contract liabilities) - Schedule of Accounts Receivables and Unbilled Revenue (Details) - USD ($) $ in Thousands</t>
        </is>
      </c>
      <c r="B1" s="2" t="inlineStr">
        <is>
          <t>Mar. 31, 2022</t>
        </is>
      </c>
      <c r="C1" s="2" t="inlineStr">
        <is>
          <t>Dec. 31, 2021</t>
        </is>
      </c>
    </row>
    <row r="2">
      <c r="A2" s="3" t="inlineStr">
        <is>
          <t>Revenue from Contract with Customer [Abstract]</t>
        </is>
      </c>
    </row>
    <row r="3">
      <c r="A3" s="4" t="inlineStr">
        <is>
          <t>Billed services (accounts receivable)</t>
        </is>
      </c>
      <c r="B3" s="5" t="n">
        <v>1379131</v>
      </c>
      <c r="C3" s="5" t="n">
        <v>1349851</v>
      </c>
    </row>
    <row r="4">
      <c r="A4" s="4" t="inlineStr">
        <is>
          <t>Allowance for credit losses</t>
        </is>
      </c>
      <c r="B4" s="6" t="n">
        <v>-7722</v>
      </c>
      <c r="C4" s="6" t="n">
        <v>-7081</v>
      </c>
    </row>
    <row r="5">
      <c r="A5" s="4" t="inlineStr">
        <is>
          <t>Accounts receivable (net)</t>
        </is>
      </c>
      <c r="B5" s="6" t="n">
        <v>1371409</v>
      </c>
      <c r="C5" s="6" t="n">
        <v>1342770</v>
      </c>
    </row>
    <row r="6">
      <c r="A6" s="4" t="inlineStr">
        <is>
          <t>Unbilled services (unbilled revenue)</t>
        </is>
      </c>
      <c r="B6" s="6" t="n">
        <v>674509</v>
      </c>
      <c r="C6" s="6" t="n">
        <v>623121</v>
      </c>
    </row>
    <row r="7">
      <c r="A7" s="4" t="inlineStr">
        <is>
          <t>Accounts receivable and unbilled revenue, net</t>
        </is>
      </c>
      <c r="B7" s="5" t="n">
        <v>2045918</v>
      </c>
      <c r="C7" s="5" t="n">
        <v>1965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Unbilled services (unbilled revenue)</t>
        </is>
      </c>
      <c r="B4" s="5" t="n">
        <v>674509</v>
      </c>
      <c r="C4" s="5" t="n">
        <v>623121</v>
      </c>
    </row>
    <row r="5">
      <c r="A5" s="4" t="inlineStr">
        <is>
          <t>Change in unbilled services (unbilled revenue)</t>
        </is>
      </c>
      <c r="B5" s="5" t="n">
        <v>51388</v>
      </c>
    </row>
    <row r="6">
      <c r="A6" s="4" t="inlineStr">
        <is>
          <t>Percentage change in unbilled services (unbilled revenue)</t>
        </is>
      </c>
      <c r="B6" s="4" t="inlineStr">
        <is>
          <t>8.20%</t>
        </is>
      </c>
    </row>
    <row r="7">
      <c r="A7" s="4" t="inlineStr">
        <is>
          <t>Unearned revenue (payments on account)</t>
        </is>
      </c>
      <c r="B7" s="5" t="n">
        <v>-1300980</v>
      </c>
      <c r="C7" s="6" t="n">
        <v>-1323961</v>
      </c>
    </row>
    <row r="8">
      <c r="A8" s="4" t="inlineStr">
        <is>
          <t>Change in unearned revenue (payments on account)</t>
        </is>
      </c>
      <c r="B8" s="5" t="n">
        <v>22981</v>
      </c>
    </row>
    <row r="9">
      <c r="A9" s="4" t="inlineStr">
        <is>
          <t>Percentage change in unearned revenue (payments on account)</t>
        </is>
      </c>
      <c r="B9" s="4" t="inlineStr">
        <is>
          <t>(1.70%)</t>
        </is>
      </c>
    </row>
    <row r="10">
      <c r="A10" s="4" t="inlineStr">
        <is>
          <t>Net balance</t>
        </is>
      </c>
      <c r="B10" s="5" t="n">
        <v>-626471</v>
      </c>
      <c r="C10" s="5" t="n">
        <v>-700840</v>
      </c>
    </row>
    <row r="11">
      <c r="A11" s="4" t="inlineStr">
        <is>
          <t>Change in net balance</t>
        </is>
      </c>
      <c r="B11" s="5" t="n">
        <v>74369</v>
      </c>
    </row>
    <row r="12">
      <c r="A12" s="4" t="inlineStr">
        <is>
          <t>Percentage change in net balance</t>
        </is>
      </c>
      <c r="B12" s="4" t="inlineStr">
        <is>
          <t>(10.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Increase in unbilled services (unbilled revenue)</t>
        </is>
      </c>
      <c r="B4" s="5" t="n">
        <v>51388</v>
      </c>
    </row>
    <row r="5">
      <c r="A5" s="4" t="inlineStr">
        <is>
          <t>Decrease in unearned revenue (payments on account)</t>
        </is>
      </c>
      <c r="B5" s="6" t="n">
        <v>22981</v>
      </c>
    </row>
    <row r="6">
      <c r="A6" s="4" t="inlineStr">
        <is>
          <t>Increase in net balance</t>
        </is>
      </c>
      <c r="B6" s="6" t="n">
        <v>74369</v>
      </c>
    </row>
    <row r="7">
      <c r="A7" s="4" t="inlineStr">
        <is>
          <t>Revenue, remaining performance obligation</t>
        </is>
      </c>
      <c r="B7" s="5" t="n">
        <v>13600000</v>
      </c>
      <c r="C7" s="5" t="n">
        <v>6500000</v>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venue, remaining performance obligation percentage</t>
        </is>
      </c>
      <c r="B10" s="4" t="inlineStr">
        <is>
          <t>49.00%</t>
        </is>
      </c>
    </row>
    <row r="11">
      <c r="A11" s="4" t="inlineStr">
        <is>
          <t>Revenue, remaining performance obligation, expected timing of satisfaction, period</t>
        </is>
      </c>
      <c r="B11"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Opening balance</t>
        </is>
      </c>
      <c r="B4" s="5" t="n">
        <v>9037931</v>
      </c>
      <c r="C4" s="5" t="n">
        <v>936257</v>
      </c>
    </row>
    <row r="5">
      <c r="A5" s="4" t="inlineStr">
        <is>
          <t>Current period acquisitions (Note 7)</t>
        </is>
      </c>
      <c r="B5" s="6" t="n">
        <v>0</v>
      </c>
      <c r="C5" s="6" t="n">
        <v>8120006</v>
      </c>
    </row>
    <row r="6">
      <c r="A6" s="4" t="inlineStr">
        <is>
          <t>Prior period acquisitions</t>
        </is>
      </c>
      <c r="B6" s="6" t="n">
        <v>1462</v>
      </c>
      <c r="C6" s="6" t="n">
        <v>0</v>
      </c>
    </row>
    <row r="7">
      <c r="A7" s="4" t="inlineStr">
        <is>
          <t>Foreign exchange movement</t>
        </is>
      </c>
      <c r="B7" s="6" t="n">
        <v>-11410</v>
      </c>
      <c r="C7" s="6" t="n">
        <v>-18332</v>
      </c>
    </row>
    <row r="8">
      <c r="A8" s="4" t="inlineStr">
        <is>
          <t>Closing balance</t>
        </is>
      </c>
      <c r="B8" s="5" t="n">
        <v>9027983</v>
      </c>
      <c r="C8" s="5" t="n">
        <v>90379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Narrative (Details) - USD ($)</t>
        </is>
      </c>
      <c r="B1" s="2" t="inlineStr">
        <is>
          <t>Mar. 31, 2022</t>
        </is>
      </c>
      <c r="C1" s="2" t="inlineStr">
        <is>
          <t>Dec. 31, 2021</t>
        </is>
      </c>
    </row>
    <row r="2">
      <c r="A2" s="3" t="inlineStr">
        <is>
          <t>Goodwill and Intangible Assets Disclosure [Abstract]</t>
        </is>
      </c>
    </row>
    <row r="3">
      <c r="A3" s="4" t="inlineStr">
        <is>
          <t>Accumulated impairment loss</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2</t>
        </is>
      </c>
      <c r="C1" s="2" t="inlineStr">
        <is>
          <t>Dec. 31, 2021</t>
        </is>
      </c>
    </row>
    <row r="2">
      <c r="A2" s="3" t="inlineStr">
        <is>
          <t>Finite-Lived Intangible Assets [Line Items]</t>
        </is>
      </c>
    </row>
    <row r="3">
      <c r="A3" s="4" t="inlineStr">
        <is>
          <t>Total cost</t>
        </is>
      </c>
      <c r="B3" s="5" t="n">
        <v>5079026</v>
      </c>
      <c r="C3" s="5" t="n">
        <v>5081381</v>
      </c>
    </row>
    <row r="4">
      <c r="A4" s="4" t="inlineStr">
        <is>
          <t>Accumulated amortization</t>
        </is>
      </c>
      <c r="B4" s="6" t="n">
        <v>-486439</v>
      </c>
      <c r="C4" s="6" t="n">
        <v>-370538</v>
      </c>
    </row>
    <row r="5">
      <c r="A5" s="4" t="inlineStr">
        <is>
          <t xml:space="preserve"> Net book value</t>
        </is>
      </c>
      <c r="B5" s="6" t="n">
        <v>4592587</v>
      </c>
      <c r="C5" s="6" t="n">
        <v>4710843</v>
      </c>
    </row>
    <row r="6">
      <c r="A6" s="4" t="inlineStr">
        <is>
          <t>Customer relationships</t>
        </is>
      </c>
    </row>
    <row r="7">
      <c r="A7" s="3" t="inlineStr">
        <is>
          <t>Finite-Lived Intangible Assets [Line Items]</t>
        </is>
      </c>
    </row>
    <row r="8">
      <c r="A8" s="4" t="inlineStr">
        <is>
          <t>Total cost</t>
        </is>
      </c>
      <c r="B8" s="6" t="n">
        <v>4055260</v>
      </c>
      <c r="C8" s="6" t="n">
        <v>4056642</v>
      </c>
    </row>
    <row r="9">
      <c r="A9" s="4" t="inlineStr">
        <is>
          <t>Order backlog</t>
        </is>
      </c>
    </row>
    <row r="10">
      <c r="A10" s="3" t="inlineStr">
        <is>
          <t>Finite-Lived Intangible Assets [Line Items]</t>
        </is>
      </c>
    </row>
    <row r="11">
      <c r="A11" s="4" t="inlineStr">
        <is>
          <t>Total cost</t>
        </is>
      </c>
      <c r="B11" s="6" t="n">
        <v>527451</v>
      </c>
      <c r="C11" s="6" t="n">
        <v>528022</v>
      </c>
    </row>
    <row r="12">
      <c r="A12" s="4" t="inlineStr">
        <is>
          <t>Trade names &amp; brands</t>
        </is>
      </c>
    </row>
    <row r="13">
      <c r="A13" s="3" t="inlineStr">
        <is>
          <t>Finite-Lived Intangible Assets [Line Items]</t>
        </is>
      </c>
    </row>
    <row r="14">
      <c r="A14" s="4" t="inlineStr">
        <is>
          <t>Total cost</t>
        </is>
      </c>
      <c r="B14" s="6" t="n">
        <v>204648</v>
      </c>
      <c r="C14" s="6" t="n">
        <v>204685</v>
      </c>
    </row>
    <row r="15">
      <c r="A15" s="4" t="inlineStr">
        <is>
          <t>Patient database</t>
        </is>
      </c>
    </row>
    <row r="16">
      <c r="A16" s="3" t="inlineStr">
        <is>
          <t>Finite-Lived Intangible Assets [Line Items]</t>
        </is>
      </c>
    </row>
    <row r="17">
      <c r="A17" s="4" t="inlineStr">
        <is>
          <t>Total cost</t>
        </is>
      </c>
      <c r="B17" s="6" t="n">
        <v>170456</v>
      </c>
      <c r="C17" s="6" t="n">
        <v>170525</v>
      </c>
    </row>
    <row r="18">
      <c r="A18" s="4" t="inlineStr">
        <is>
          <t>Technology assets</t>
        </is>
      </c>
    </row>
    <row r="19">
      <c r="A19" s="3" t="inlineStr">
        <is>
          <t>Finite-Lived Intangible Assets [Line Items]</t>
        </is>
      </c>
    </row>
    <row r="20">
      <c r="A20" s="4" t="inlineStr">
        <is>
          <t>Total cost</t>
        </is>
      </c>
      <c r="B20" s="5" t="n">
        <v>121211</v>
      </c>
      <c r="C20" s="5" t="n">
        <v>121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usiness combinations - Narrative (Details) $ / shares in Units, $ in Thousands</t>
        </is>
      </c>
      <c r="B1" s="2" t="inlineStr">
        <is>
          <t>Jul. 01, 2021Employee$ / sharesshares</t>
        </is>
      </c>
      <c r="C1" s="2" t="inlineStr">
        <is>
          <t>Mar. 31, 2022USD ($)</t>
        </is>
      </c>
      <c r="D1" s="2" t="inlineStr">
        <is>
          <t>Mar. 31, 2021USD ($)</t>
        </is>
      </c>
    </row>
    <row r="2">
      <c r="A2" s="3" t="inlineStr">
        <is>
          <t>Business Acquisition [Line Items]</t>
        </is>
      </c>
    </row>
    <row r="3">
      <c r="A3" s="4" t="inlineStr">
        <is>
          <t>Entity number of employees | Employee</t>
        </is>
      </c>
      <c r="B3" s="6" t="n">
        <v>38000</v>
      </c>
    </row>
    <row r="4">
      <c r="A4" s="4" t="inlineStr">
        <is>
          <t>Acquisition-related costs</t>
        </is>
      </c>
      <c r="C4" s="5" t="n">
        <v>12085</v>
      </c>
      <c r="D4" s="5" t="n">
        <v>12501</v>
      </c>
    </row>
    <row r="5">
      <c r="A5" s="4" t="inlineStr">
        <is>
          <t>PRA Health Sciences, Inc</t>
        </is>
      </c>
    </row>
    <row r="6">
      <c r="A6" s="3" t="inlineStr">
        <is>
          <t>Business Acquisition [Line Items]</t>
        </is>
      </c>
    </row>
    <row r="7">
      <c r="A7" s="4" t="inlineStr">
        <is>
          <t>Business acquisition, share price (in USD per share) | $ / shares</t>
        </is>
      </c>
      <c r="B7" s="5" t="n">
        <v>80</v>
      </c>
    </row>
    <row r="8">
      <c r="A8" s="4" t="inlineStr">
        <is>
          <t>Business acquisition, number of shares issued (in shares) | shares</t>
        </is>
      </c>
      <c r="B8" s="9" t="n">
        <v>0.4125</v>
      </c>
    </row>
    <row r="9">
      <c r="A9" s="4" t="inlineStr">
        <is>
          <t>Integration-related costs</t>
        </is>
      </c>
      <c r="C9" s="5" t="n">
        <v>12100</v>
      </c>
    </row>
    <row r="10">
      <c r="A10" s="4" t="inlineStr">
        <is>
          <t>Acquisition-related costs</t>
        </is>
      </c>
      <c r="D10" s="5" t="n">
        <v>1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PRA Health Sciences Inc Acquisition Consideration (Details) - PRA Health Sciences, Inc $ in Thousands</t>
        </is>
      </c>
      <c r="B1" s="2" t="inlineStr">
        <is>
          <t>Jul. 01, 2021USD ($)</t>
        </is>
      </c>
    </row>
    <row r="2">
      <c r="A2" s="3" t="inlineStr">
        <is>
          <t>Business Acquisition [Line Items]</t>
        </is>
      </c>
    </row>
    <row r="3">
      <c r="A3" s="4" t="inlineStr">
        <is>
          <t>Fair value of cash consideration</t>
        </is>
      </c>
      <c r="B3" s="5" t="n">
        <v>5308646</v>
      </c>
    </row>
    <row r="4">
      <c r="A4" s="4" t="inlineStr">
        <is>
          <t>Fair value of ordinary shares issued to acquiree stockholders</t>
        </is>
      </c>
      <c r="B4" s="6" t="n">
        <v>5658126</v>
      </c>
    </row>
    <row r="5">
      <c r="A5" s="4" t="inlineStr">
        <is>
          <t>Fair value of replacement share-based awards issued to acquiree employees</t>
        </is>
      </c>
      <c r="B5" s="6" t="n">
        <v>209399</v>
      </c>
    </row>
    <row r="6">
      <c r="A6" s="4" t="inlineStr">
        <is>
          <t>Repayment of term loan obligations and accrued interest</t>
        </is>
      </c>
      <c r="B6" s="6" t="n">
        <v>865800</v>
      </c>
    </row>
    <row r="7">
      <c r="A7" s="4" t="inlineStr">
        <is>
          <t>Total consideration transferred</t>
        </is>
      </c>
      <c r="B7" s="6" t="n">
        <v>12041971</v>
      </c>
    </row>
    <row r="8">
      <c r="A8" s="4" t="inlineStr">
        <is>
          <t>Payments to settle debt obligations that existed prior to acquisition date</t>
        </is>
      </c>
      <c r="B8" s="5" t="n">
        <v>40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Schedule of PRA Health Sciences Inc Acquisition (Details) - USD ($)</t>
        </is>
      </c>
      <c r="B1" s="2" t="inlineStr">
        <is>
          <t>Mar. 31, 2022</t>
        </is>
      </c>
      <c r="C1" s="2" t="inlineStr">
        <is>
          <t>Dec. 31, 2021</t>
        </is>
      </c>
      <c r="D1" s="2" t="inlineStr">
        <is>
          <t>Jul. 01, 2021</t>
        </is>
      </c>
      <c r="E1" s="2" t="inlineStr">
        <is>
          <t>Dec. 31, 2020</t>
        </is>
      </c>
    </row>
    <row r="2">
      <c r="A2" s="3" t="inlineStr">
        <is>
          <t>Business Acquisition [Line Items]</t>
        </is>
      </c>
    </row>
    <row r="3">
      <c r="A3" s="4" t="inlineStr">
        <is>
          <t>Goodwill</t>
        </is>
      </c>
      <c r="B3" s="5" t="n">
        <v>9027983000</v>
      </c>
      <c r="C3" s="5" t="n">
        <v>9037931000</v>
      </c>
      <c r="E3" s="5" t="n">
        <v>936257000</v>
      </c>
    </row>
    <row r="4">
      <c r="A4" s="4" t="inlineStr">
        <is>
          <t>PRA Health Sciences, Inc</t>
        </is>
      </c>
    </row>
    <row r="5">
      <c r="A5" s="3" t="inlineStr">
        <is>
          <t>Business Acquisition [Line Items]</t>
        </is>
      </c>
    </row>
    <row r="6">
      <c r="A6" s="4" t="inlineStr">
        <is>
          <t>Cash and cash equivalents</t>
        </is>
      </c>
      <c r="D6" s="5" t="n">
        <v>259971000</v>
      </c>
    </row>
    <row r="7">
      <c r="A7" s="4" t="inlineStr">
        <is>
          <t>Accounts receivable and unbilled revenue</t>
        </is>
      </c>
      <c r="D7" s="6" t="n">
        <v>934308000</v>
      </c>
    </row>
    <row r="8">
      <c r="A8" s="4" t="inlineStr">
        <is>
          <t>Other current assets</t>
        </is>
      </c>
      <c r="D8" s="6" t="n">
        <v>125156000</v>
      </c>
    </row>
    <row r="9">
      <c r="A9" s="4" t="inlineStr">
        <is>
          <t>Fixed assets</t>
        </is>
      </c>
      <c r="D9" s="6" t="n">
        <v>156851000</v>
      </c>
    </row>
    <row r="10">
      <c r="A10" s="4" t="inlineStr">
        <is>
          <t>Operating lease right-of-use assets</t>
        </is>
      </c>
      <c r="D10" s="6" t="n">
        <v>181708000</v>
      </c>
    </row>
    <row r="11">
      <c r="A11" s="4" t="inlineStr">
        <is>
          <t>Goodwill</t>
        </is>
      </c>
      <c r="D11" s="6" t="n">
        <v>8121468000</v>
      </c>
    </row>
    <row r="12">
      <c r="A12" s="4" t="inlineStr">
        <is>
          <t>Intangible assets</t>
        </is>
      </c>
      <c r="D12" s="6" t="n">
        <v>4886000000</v>
      </c>
    </row>
    <row r="13">
      <c r="A13" s="4" t="inlineStr">
        <is>
          <t>Deferred tax assets</t>
        </is>
      </c>
      <c r="D13" s="6" t="n">
        <v>28099000</v>
      </c>
    </row>
    <row r="14">
      <c r="A14" s="4" t="inlineStr">
        <is>
          <t>Other assets</t>
        </is>
      </c>
      <c r="D14" s="6" t="n">
        <v>33928000</v>
      </c>
    </row>
    <row r="15">
      <c r="A15" s="4" t="inlineStr">
        <is>
          <t>Accounts payable</t>
        </is>
      </c>
      <c r="D15" s="6" t="n">
        <v>-50259000</v>
      </c>
    </row>
    <row r="16">
      <c r="A16" s="4" t="inlineStr">
        <is>
          <t>Accrued expenses and other current liabilities</t>
        </is>
      </c>
      <c r="D16" s="6" t="n">
        <v>-380342000</v>
      </c>
    </row>
    <row r="17">
      <c r="A17" s="4" t="inlineStr">
        <is>
          <t>Current portion of operating lease liabilities</t>
        </is>
      </c>
      <c r="D17" s="6" t="n">
        <v>-37355000</v>
      </c>
    </row>
    <row r="18">
      <c r="A18" s="4" t="inlineStr">
        <is>
          <t>Unearned revenue</t>
        </is>
      </c>
      <c r="D18" s="6" t="n">
        <v>-739278000</v>
      </c>
    </row>
    <row r="19">
      <c r="A19" s="4" t="inlineStr">
        <is>
          <t>Non-current portion of operating lease liabilities</t>
        </is>
      </c>
      <c r="D19" s="6" t="n">
        <v>-148037000</v>
      </c>
    </row>
    <row r="20">
      <c r="A20" s="4" t="inlineStr">
        <is>
          <t>Non-current deferred tax liabilities</t>
        </is>
      </c>
      <c r="D20" s="6" t="n">
        <v>-1126950000</v>
      </c>
    </row>
    <row r="21">
      <c r="A21" s="4" t="inlineStr">
        <is>
          <t>Other non-current liabilities</t>
        </is>
      </c>
      <c r="D21" s="6" t="n">
        <v>-203297000</v>
      </c>
    </row>
    <row r="22">
      <c r="A22" s="4" t="inlineStr">
        <is>
          <t>Net assets acquired</t>
        </is>
      </c>
      <c r="D22" s="6" t="n">
        <v>12041971000</v>
      </c>
    </row>
    <row r="23">
      <c r="A23" s="4" t="inlineStr">
        <is>
          <t>Goodwill expected to be tax deductible</t>
        </is>
      </c>
      <c r="D2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Comprehensive income:</t>
        </is>
      </c>
    </row>
    <row r="4">
      <c r="A4" s="4" t="inlineStr">
        <is>
          <t>Net income attributable to the group</t>
        </is>
      </c>
      <c r="B4" s="5" t="n">
        <v>111970</v>
      </c>
      <c r="C4" s="5" t="n">
        <v>97122</v>
      </c>
    </row>
    <row r="5">
      <c r="A5" s="4" t="inlineStr">
        <is>
          <t>Currency translation adjustment</t>
        </is>
      </c>
      <c r="B5" s="6" t="n">
        <v>-35995</v>
      </c>
      <c r="C5" s="6" t="n">
        <v>-19151</v>
      </c>
    </row>
    <row r="6">
      <c r="A6" s="4" t="inlineStr">
        <is>
          <t>Currency impact of long term funding (net of tax)</t>
        </is>
      </c>
      <c r="B6" s="6" t="n">
        <v>177</v>
      </c>
      <c r="C6" s="6" t="n">
        <v>-402</v>
      </c>
    </row>
    <row r="7">
      <c r="A7" s="4" t="inlineStr">
        <is>
          <t>Amortization of interest rate hedge</t>
        </is>
      </c>
      <c r="B7" s="6" t="n">
        <v>0</v>
      </c>
      <c r="C7" s="6" t="n">
        <v>56</v>
      </c>
    </row>
    <row r="8">
      <c r="A8" s="4" t="inlineStr">
        <is>
          <t>Total comprehensive income attributable to the group</t>
        </is>
      </c>
      <c r="B8" s="5" t="n">
        <v>76152</v>
      </c>
      <c r="C8" s="5" t="n">
        <v>77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Intangible Assets PRA Health Sciences Inc Acquisition (Details) - PRA Health Sciences, Inc $ in Thousands</t>
        </is>
      </c>
      <c r="B1" s="2" t="inlineStr">
        <is>
          <t>Jul. 01, 2021USD ($)</t>
        </is>
      </c>
    </row>
    <row r="2">
      <c r="A2" s="3" t="inlineStr">
        <is>
          <t>Business Acquisition [Line Items]</t>
        </is>
      </c>
    </row>
    <row r="3">
      <c r="A3" s="4" t="inlineStr">
        <is>
          <t>Estimated Fair Value</t>
        </is>
      </c>
      <c r="B3" s="5" t="n">
        <v>4886000</v>
      </c>
    </row>
    <row r="4">
      <c r="A4" s="4" t="inlineStr">
        <is>
          <t>Customer relationships</t>
        </is>
      </c>
    </row>
    <row r="5">
      <c r="A5" s="3" t="inlineStr">
        <is>
          <t>Business Acquisition [Line Items]</t>
        </is>
      </c>
    </row>
    <row r="6">
      <c r="A6" s="4" t="inlineStr">
        <is>
          <t>Estimated Fair Value</t>
        </is>
      </c>
      <c r="B6" s="5" t="n">
        <v>3915000</v>
      </c>
    </row>
    <row r="7">
      <c r="A7" s="4" t="inlineStr">
        <is>
          <t>Estimated Useful Life</t>
        </is>
      </c>
      <c r="B7" s="4" t="inlineStr">
        <is>
          <t>23 years</t>
        </is>
      </c>
    </row>
    <row r="8">
      <c r="A8" s="4" t="inlineStr">
        <is>
          <t>Order backlog</t>
        </is>
      </c>
    </row>
    <row r="9">
      <c r="A9" s="3" t="inlineStr">
        <is>
          <t>Business Acquisition [Line Items]</t>
        </is>
      </c>
    </row>
    <row r="10">
      <c r="A10" s="4" t="inlineStr">
        <is>
          <t>Estimated Fair Value</t>
        </is>
      </c>
      <c r="B10" s="5" t="n">
        <v>490000</v>
      </c>
    </row>
    <row r="11">
      <c r="A11" s="4" t="inlineStr">
        <is>
          <t>Estimated Useful Life</t>
        </is>
      </c>
      <c r="B11" s="4" t="inlineStr">
        <is>
          <t>3 years</t>
        </is>
      </c>
    </row>
    <row r="12">
      <c r="A12" s="4" t="inlineStr">
        <is>
          <t>Trade names</t>
        </is>
      </c>
    </row>
    <row r="13">
      <c r="A13" s="3" t="inlineStr">
        <is>
          <t>Business Acquisition [Line Items]</t>
        </is>
      </c>
    </row>
    <row r="14">
      <c r="A14" s="4" t="inlineStr">
        <is>
          <t>Estimated Fair Value</t>
        </is>
      </c>
      <c r="B14" s="5" t="n">
        <v>202000</v>
      </c>
    </row>
    <row r="15">
      <c r="A15" s="4" t="inlineStr">
        <is>
          <t>Estimated Useful Life</t>
        </is>
      </c>
      <c r="B15" s="4" t="inlineStr">
        <is>
          <t>3 years</t>
        </is>
      </c>
    </row>
    <row r="16">
      <c r="A16" s="4" t="inlineStr">
        <is>
          <t>Patient database</t>
        </is>
      </c>
    </row>
    <row r="17">
      <c r="A17" s="3" t="inlineStr">
        <is>
          <t>Business Acquisition [Line Items]</t>
        </is>
      </c>
    </row>
    <row r="18">
      <c r="A18" s="4" t="inlineStr">
        <is>
          <t>Estimated Fair Value</t>
        </is>
      </c>
      <c r="B18" s="5" t="n">
        <v>168000</v>
      </c>
    </row>
    <row r="19">
      <c r="A19" s="4" t="inlineStr">
        <is>
          <t>Estimated Useful Life</t>
        </is>
      </c>
      <c r="B19" s="4" t="inlineStr">
        <is>
          <t>7 years</t>
        </is>
      </c>
    </row>
    <row r="20">
      <c r="A20" s="4" t="inlineStr">
        <is>
          <t>Technology</t>
        </is>
      </c>
    </row>
    <row r="21">
      <c r="A21" s="3" t="inlineStr">
        <is>
          <t>Business Acquisition [Line Items]</t>
        </is>
      </c>
    </row>
    <row r="22">
      <c r="A22" s="4" t="inlineStr">
        <is>
          <t>Estimated Fair Value</t>
        </is>
      </c>
      <c r="B22" s="5" t="n">
        <v>111000</v>
      </c>
    </row>
    <row r="23">
      <c r="A23" s="4" t="inlineStr">
        <is>
          <t>Estimated Useful Life</t>
        </is>
      </c>
      <c r="B2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Proforma Information of PRA Health Sciences Inc Acquisition (Details) - PRA Health Sciences, Inc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5" t="n">
        <v>1901764</v>
      </c>
      <c r="C4" s="5" t="n">
        <v>1791973</v>
      </c>
    </row>
    <row r="5">
      <c r="A5" s="4" t="inlineStr">
        <is>
          <t>Net income (loss)</t>
        </is>
      </c>
      <c r="B5" s="5" t="n">
        <v>111970</v>
      </c>
      <c r="C5" s="5" t="n">
        <v>-204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Equity method investment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Jul. 24, 2020</t>
        </is>
      </c>
    </row>
    <row r="3">
      <c r="A3" s="3" t="inlineStr">
        <is>
          <t>Related Party Transaction [Line Items]</t>
        </is>
      </c>
    </row>
    <row r="4">
      <c r="A4" s="4" t="inlineStr">
        <is>
          <t>Equity method investments</t>
        </is>
      </c>
      <c r="B4" s="5" t="n">
        <v>1588</v>
      </c>
      <c r="D4" s="5" t="n">
        <v>2373</v>
      </c>
      <c r="E4" s="5" t="n">
        <v>4900</v>
      </c>
    </row>
    <row r="5">
      <c r="A5" s="4" t="inlineStr">
        <is>
          <t>Equity method investment, ownership percentage</t>
        </is>
      </c>
      <c r="B5" s="4" t="inlineStr">
        <is>
          <t>49.00%</t>
        </is>
      </c>
    </row>
    <row r="6">
      <c r="A6" s="4" t="inlineStr">
        <is>
          <t>Equity method investment, majority ownership percentage</t>
        </is>
      </c>
      <c r="B6" s="4" t="inlineStr">
        <is>
          <t>51.00%</t>
        </is>
      </c>
    </row>
    <row r="7">
      <c r="A7" s="4" t="inlineStr">
        <is>
          <t>Equity method investment, period majority voting share capital can be sold to the company</t>
        </is>
      </c>
      <c r="B7" s="4" t="inlineStr">
        <is>
          <t>2 years 6 months</t>
        </is>
      </c>
    </row>
    <row r="8">
      <c r="A8" s="4" t="inlineStr">
        <is>
          <t>Loss on equity method investments</t>
        </is>
      </c>
      <c r="B8" s="5" t="n">
        <v>785</v>
      </c>
      <c r="C8" s="5" t="n">
        <v>274</v>
      </c>
    </row>
    <row r="9">
      <c r="A9" s="4" t="inlineStr">
        <is>
          <t>Oncacare</t>
        </is>
      </c>
    </row>
    <row r="10">
      <c r="A10" s="3" t="inlineStr">
        <is>
          <t>Related Party Transaction [Line Items]</t>
        </is>
      </c>
    </row>
    <row r="11">
      <c r="A11" s="4" t="inlineStr">
        <is>
          <t>Loan granted to related party</t>
        </is>
      </c>
      <c r="D11" s="5" t="n">
        <v>10000</v>
      </c>
    </row>
    <row r="12">
      <c r="A12" s="4" t="inlineStr">
        <is>
          <t>Related party, loan interest rate</t>
        </is>
      </c>
      <c r="D12" s="4" t="inlineStr">
        <is>
          <t>1.6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ummary of Equity Method Investments (Details) - USD ($) $ in Thousands</t>
        </is>
      </c>
      <c r="B1" s="2" t="inlineStr">
        <is>
          <t>Mar. 31, 2022</t>
        </is>
      </c>
      <c r="C1" s="2" t="inlineStr">
        <is>
          <t>Dec. 31, 2021</t>
        </is>
      </c>
      <c r="D1" s="2" t="inlineStr">
        <is>
          <t>Jul. 24, 2020</t>
        </is>
      </c>
    </row>
    <row r="2">
      <c r="A2" s="3" t="inlineStr">
        <is>
          <t>Equity Method Investments and Joint Ventures [Abstract]</t>
        </is>
      </c>
    </row>
    <row r="3">
      <c r="A3" s="4" t="inlineStr">
        <is>
          <t>Ownership Percentage</t>
        </is>
      </c>
      <c r="B3" s="4" t="inlineStr">
        <is>
          <t>49.00%</t>
        </is>
      </c>
    </row>
    <row r="4">
      <c r="A4" s="4" t="inlineStr">
        <is>
          <t>Carrying Value</t>
        </is>
      </c>
      <c r="B4" s="5" t="n">
        <v>1588</v>
      </c>
      <c r="C4" s="5" t="n">
        <v>2373</v>
      </c>
      <c r="D4" s="5" t="n">
        <v>4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arrying value of long-term investments in equity</t>
        </is>
      </c>
      <c r="B3" s="5" t="n">
        <v>26</v>
      </c>
      <c r="C3" s="10" t="n">
        <v>22.6</v>
      </c>
    </row>
    <row r="4">
      <c r="A4" s="4" t="inlineStr">
        <is>
          <t>Fair value, nonrecurring | Fair value, inputs, level 3</t>
        </is>
      </c>
    </row>
    <row r="5">
      <c r="A5" s="3" t="inlineStr">
        <is>
          <t>Fair Value, Assets and Liabilities Measured on Recurring and Nonrecurring Basis [Line Items]</t>
        </is>
      </c>
    </row>
    <row r="6">
      <c r="A6" s="4" t="inlineStr">
        <is>
          <t>Assets at fair value</t>
        </is>
      </c>
      <c r="B6" s="11" t="n">
        <v>13620.6</v>
      </c>
    </row>
    <row r="7">
      <c r="A7" s="4" t="inlineStr">
        <is>
          <t>Goodwill at fair value</t>
        </is>
      </c>
      <c r="B7" s="6" t="n">
        <v>9028</v>
      </c>
    </row>
    <row r="8">
      <c r="A8" s="4" t="inlineStr">
        <is>
          <t>Net intangible assets at fair value</t>
        </is>
      </c>
      <c r="B8" s="10" t="n">
        <v>459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Restructuring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structuring Cost and Reserve [Line Items]</t>
        </is>
      </c>
    </row>
    <row r="4">
      <c r="A4" s="4" t="inlineStr">
        <is>
          <t>Restructuring charges</t>
        </is>
      </c>
      <c r="B4" s="5" t="n">
        <v>4207</v>
      </c>
      <c r="C4" s="5" t="n">
        <v>0</v>
      </c>
    </row>
    <row r="5">
      <c r="A5" s="4" t="inlineStr">
        <is>
          <t>Restructuring credit</t>
        </is>
      </c>
      <c r="B5" s="6" t="n">
        <v>200</v>
      </c>
      <c r="D5" s="5" t="n">
        <v>0</v>
      </c>
    </row>
    <row r="6">
      <c r="A6" s="4" t="inlineStr">
        <is>
          <t>Impairment of long lived assets</t>
        </is>
      </c>
      <c r="B6" s="6" t="n">
        <v>3574</v>
      </c>
      <c r="C6" s="5" t="n">
        <v>0</v>
      </c>
    </row>
    <row r="7">
      <c r="A7" s="4" t="inlineStr">
        <is>
          <t>Provision balance</t>
        </is>
      </c>
      <c r="B7" s="6" t="n">
        <v>29224</v>
      </c>
      <c r="D7" s="5" t="n">
        <v>28353</v>
      </c>
      <c r="E7" s="5" t="n">
        <v>10748</v>
      </c>
    </row>
    <row r="8">
      <c r="A8" s="4" t="inlineStr">
        <is>
          <t>2021 Restructuring Plan</t>
        </is>
      </c>
    </row>
    <row r="9">
      <c r="A9" s="3" t="inlineStr">
        <is>
          <t>Restructuring Cost and Reserve [Line Items]</t>
        </is>
      </c>
    </row>
    <row r="10">
      <c r="A10" s="4" t="inlineStr">
        <is>
          <t>Restructuring charges</t>
        </is>
      </c>
      <c r="B10" s="6" t="n">
        <v>4200</v>
      </c>
    </row>
    <row r="11">
      <c r="A11" s="4" t="inlineStr">
        <is>
          <t>Impairment of ROU assets and associated costs</t>
        </is>
      </c>
      <c r="B11" s="6" t="n">
        <v>4200</v>
      </c>
    </row>
    <row r="12">
      <c r="A12" s="4" t="inlineStr">
        <is>
          <t>Impairment of long lived assets</t>
        </is>
      </c>
      <c r="B12" s="6" t="n">
        <v>200</v>
      </c>
    </row>
    <row r="13">
      <c r="A13" s="4" t="inlineStr">
        <is>
          <t>Employee severance | Other liabilities</t>
        </is>
      </c>
    </row>
    <row r="14">
      <c r="A14" s="3" t="inlineStr">
        <is>
          <t>Restructuring Cost and Reserve [Line Items]</t>
        </is>
      </c>
    </row>
    <row r="15">
      <c r="A15" s="4" t="inlineStr">
        <is>
          <t>Provision balance</t>
        </is>
      </c>
      <c r="B15" s="6" t="n">
        <v>4800</v>
      </c>
    </row>
    <row r="16">
      <c r="A16" s="4" t="inlineStr">
        <is>
          <t>Employee severance | 2021 Restructuring Plan</t>
        </is>
      </c>
    </row>
    <row r="17">
      <c r="A17" s="3" t="inlineStr">
        <is>
          <t>Restructuring Cost and Reserve [Line Items]</t>
        </is>
      </c>
    </row>
    <row r="18">
      <c r="A18" s="4" t="inlineStr">
        <is>
          <t>Restructuring credit</t>
        </is>
      </c>
      <c r="B18" s="6" t="n">
        <v>200</v>
      </c>
    </row>
    <row r="19">
      <c r="A19" s="4" t="inlineStr">
        <is>
          <t>Lease liability</t>
        </is>
      </c>
    </row>
    <row r="20">
      <c r="A20" s="3" t="inlineStr">
        <is>
          <t>Restructuring Cost and Reserve [Line Items]</t>
        </is>
      </c>
    </row>
    <row r="21">
      <c r="A21" s="4" t="inlineStr">
        <is>
          <t>Provision balance</t>
        </is>
      </c>
      <c r="B21" s="6" t="n">
        <v>24400</v>
      </c>
    </row>
    <row r="22">
      <c r="A22" s="4" t="inlineStr">
        <is>
          <t>Lease liability | Other liabilities</t>
        </is>
      </c>
    </row>
    <row r="23">
      <c r="A23" s="3" t="inlineStr">
        <is>
          <t>Restructuring Cost and Reserve [Line Items]</t>
        </is>
      </c>
    </row>
    <row r="24">
      <c r="A24" s="4" t="inlineStr">
        <is>
          <t>Provision balance</t>
        </is>
      </c>
      <c r="B24" s="6" t="n">
        <v>10400</v>
      </c>
    </row>
    <row r="25">
      <c r="A25" s="4" t="inlineStr">
        <is>
          <t>Lease liability | Non-current operating lease liabilities</t>
        </is>
      </c>
    </row>
    <row r="26">
      <c r="A26" s="3" t="inlineStr">
        <is>
          <t>Restructuring Cost and Reserve [Line Items]</t>
        </is>
      </c>
    </row>
    <row r="27">
      <c r="A27" s="4" t="inlineStr">
        <is>
          <t>Provision balance</t>
        </is>
      </c>
      <c r="B27" s="5" t="n">
        <v>1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harges</t>
        </is>
      </c>
      <c r="B4" s="5" t="n">
        <v>4207</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Details of Movement in Restructuring Charges (Details) - USD ($) $ in Thousands</t>
        </is>
      </c>
      <c r="B1" s="2" t="inlineStr">
        <is>
          <t>3 Months Ended</t>
        </is>
      </c>
      <c r="C1" s="2" t="inlineStr">
        <is>
          <t>12 Months Ended</t>
        </is>
      </c>
    </row>
    <row r="2">
      <c r="B2" s="2" t="inlineStr">
        <is>
          <t>Mar. 31, 2022</t>
        </is>
      </c>
      <c r="C2" s="2" t="inlineStr">
        <is>
          <t>Dec. 31, 2021</t>
        </is>
      </c>
    </row>
    <row r="3">
      <c r="A3" s="3" t="inlineStr">
        <is>
          <t>Restructuring Reserve [Roll Forward]</t>
        </is>
      </c>
    </row>
    <row r="4">
      <c r="A4" s="4" t="inlineStr">
        <is>
          <t>Opening provision</t>
        </is>
      </c>
      <c r="B4" s="5" t="n">
        <v>28353</v>
      </c>
      <c r="C4" s="5" t="n">
        <v>10748</v>
      </c>
    </row>
    <row r="5">
      <c r="A5" s="4" t="inlineStr">
        <is>
          <t>Additional provisions</t>
        </is>
      </c>
      <c r="B5" s="6" t="n">
        <v>4153</v>
      </c>
      <c r="C5" s="6" t="n">
        <v>26674</v>
      </c>
    </row>
    <row r="6">
      <c r="A6" s="4" t="inlineStr">
        <is>
          <t>Release provision</t>
        </is>
      </c>
      <c r="B6" s="6" t="n">
        <v>-200</v>
      </c>
      <c r="C6" s="6" t="n">
        <v>0</v>
      </c>
    </row>
    <row r="7">
      <c r="A7" s="4" t="inlineStr">
        <is>
          <t>Utilization</t>
        </is>
      </c>
      <c r="B7" s="6" t="n">
        <v>-3082</v>
      </c>
      <c r="C7" s="6" t="n">
        <v>-9069</v>
      </c>
    </row>
    <row r="8">
      <c r="A8" s="4" t="inlineStr">
        <is>
          <t>Ending provision</t>
        </is>
      </c>
      <c r="B8" s="5" t="n">
        <v>29224</v>
      </c>
      <c r="C8" s="5" t="n">
        <v>283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leases - Schedule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5" t="n">
        <v>15264</v>
      </c>
      <c r="C4" s="5" t="n">
        <v>7789</v>
      </c>
    </row>
    <row r="5">
      <c r="A5" s="4" t="inlineStr">
        <is>
          <t>Income from sub-leases</t>
        </is>
      </c>
      <c r="B5" s="6" t="n">
        <v>-327</v>
      </c>
      <c r="C5" s="6" t="n">
        <v>-211</v>
      </c>
    </row>
    <row r="6">
      <c r="A6" s="4" t="inlineStr">
        <is>
          <t>Net operating lease costs</t>
        </is>
      </c>
      <c r="B6" s="5" t="n">
        <v>14937</v>
      </c>
      <c r="C6" s="5" t="n">
        <v>75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Operating lease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Total lease cost</t>
        </is>
      </c>
      <c r="B4" s="5" t="n">
        <v>14937</v>
      </c>
      <c r="C4" s="5" t="n">
        <v>7578</v>
      </c>
    </row>
    <row r="5">
      <c r="A5" s="4" t="inlineStr">
        <is>
          <t>Early termination options reasonably certain to be exercised</t>
        </is>
      </c>
      <c r="B5" s="6" t="n">
        <v>0</v>
      </c>
      <c r="C5" s="6" t="n">
        <v>4200</v>
      </c>
    </row>
    <row r="6">
      <c r="A6" s="4" t="inlineStr">
        <is>
          <t>Right-of-use assets obtained in exchange for lease obligations</t>
        </is>
      </c>
      <c r="B6" s="5" t="n">
        <v>6800</v>
      </c>
      <c r="C6" s="5" t="n">
        <v>2900</v>
      </c>
    </row>
    <row r="7">
      <c r="A7" s="4" t="inlineStr">
        <is>
          <t>Weighted average remaining lease term</t>
        </is>
      </c>
      <c r="B7" s="4" t="inlineStr">
        <is>
          <t>6 years 11 months 1 day</t>
        </is>
      </c>
    </row>
    <row r="8">
      <c r="A8" s="4" t="inlineStr">
        <is>
          <t>Weighted average discount rate</t>
        </is>
      </c>
      <c r="B8" s="4" t="inlineStr">
        <is>
          <t>2.48%</t>
        </is>
      </c>
    </row>
    <row r="9">
      <c r="A9" s="4" t="inlineStr">
        <is>
          <t>Operating Lease, Liability, Current, Statement of Financial Position [Extensible Enumeration]</t>
        </is>
      </c>
      <c r="B9" s="4" t="inlineStr">
        <is>
          <t>Other Liabilities</t>
        </is>
      </c>
      <c r="C9" s="4" t="inlineStr">
        <is>
          <t>Other Liabilities</t>
        </is>
      </c>
    </row>
    <row r="10">
      <c r="A10" s="4" t="inlineStr">
        <is>
          <t>Other liabilities</t>
        </is>
      </c>
    </row>
    <row r="11">
      <c r="A11" s="3" t="inlineStr">
        <is>
          <t>Lessee, Lease, Description [Line Items]</t>
        </is>
      </c>
    </row>
    <row r="12">
      <c r="A12" s="4" t="inlineStr">
        <is>
          <t>Operating lease liabilities</t>
        </is>
      </c>
      <c r="B12" s="5" t="n">
        <v>48600</v>
      </c>
      <c r="C12" s="5" t="n">
        <v>23800</v>
      </c>
    </row>
    <row r="13">
      <c r="A13" s="4" t="inlineStr">
        <is>
          <t>Selling, general and administration costs</t>
        </is>
      </c>
    </row>
    <row r="14">
      <c r="A14" s="3" t="inlineStr">
        <is>
          <t>Lessee, Lease, Description [Line Items]</t>
        </is>
      </c>
    </row>
    <row r="15">
      <c r="A15" s="4" t="inlineStr">
        <is>
          <t>Total lease cost</t>
        </is>
      </c>
      <c r="B15" s="6" t="n">
        <v>48000</v>
      </c>
      <c r="C15" s="6" t="n">
        <v>7000</v>
      </c>
    </row>
    <row r="16">
      <c r="A16" s="4" t="inlineStr">
        <is>
          <t>Direct costs</t>
        </is>
      </c>
    </row>
    <row r="17">
      <c r="A17" s="3" t="inlineStr">
        <is>
          <t>Lessee, Lease, Description [Line Items]</t>
        </is>
      </c>
    </row>
    <row r="18">
      <c r="A18" s="4" t="inlineStr">
        <is>
          <t>Total lease cost</t>
        </is>
      </c>
      <c r="B18" s="5" t="n">
        <v>600</v>
      </c>
      <c r="C18" s="5" t="n">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0</t>
        </is>
      </c>
      <c r="C2" s="6" t="n">
        <v>52788093</v>
      </c>
    </row>
    <row r="3">
      <c r="A3" s="4" t="inlineStr">
        <is>
          <t>Beginning balance at Dec. 31, 2020</t>
        </is>
      </c>
      <c r="B3" s="5" t="n">
        <v>1850236</v>
      </c>
      <c r="C3" s="5" t="n">
        <v>4580</v>
      </c>
      <c r="D3" s="5" t="n">
        <v>617104</v>
      </c>
      <c r="E3" s="5" t="n">
        <v>1134</v>
      </c>
      <c r="F3" s="5" t="n">
        <v>-35477</v>
      </c>
      <c r="G3" s="5" t="n">
        <v>1262895</v>
      </c>
    </row>
    <row r="4">
      <c r="A4" s="3" t="inlineStr">
        <is>
          <t>Increase (Decrease) in Stockholders' Equity [Roll Forward]</t>
        </is>
      </c>
    </row>
    <row r="5">
      <c r="A5" s="4" t="inlineStr">
        <is>
          <t>Net income</t>
        </is>
      </c>
      <c r="B5" s="6" t="n">
        <v>97122</v>
      </c>
      <c r="G5" s="6" t="n">
        <v>97122</v>
      </c>
    </row>
    <row r="6">
      <c r="A6" s="4" t="inlineStr">
        <is>
          <t>Issue of restricted share units / performance share units (in shares)</t>
        </is>
      </c>
      <c r="C6" s="6" t="n">
        <v>70097</v>
      </c>
    </row>
    <row r="7">
      <c r="A7" s="4" t="inlineStr">
        <is>
          <t>Issue of restricted share units / performance share units</t>
        </is>
      </c>
      <c r="B7" s="6" t="n">
        <v>5</v>
      </c>
      <c r="C7" s="5" t="n">
        <v>5</v>
      </c>
    </row>
    <row r="8">
      <c r="A8" s="4" t="inlineStr">
        <is>
          <t>Non-cash stock compensation expense</t>
        </is>
      </c>
      <c r="B8" s="6" t="n">
        <v>6310</v>
      </c>
      <c r="D8" s="6" t="n">
        <v>6310</v>
      </c>
    </row>
    <row r="9">
      <c r="A9" s="4" t="inlineStr">
        <is>
          <t>Share issuance costs</t>
        </is>
      </c>
      <c r="B9" s="6" t="n">
        <v>-5</v>
      </c>
      <c r="D9" s="6" t="n">
        <v>-5</v>
      </c>
    </row>
    <row r="10">
      <c r="A10" s="4" t="inlineStr">
        <is>
          <t>Other comprehensive loss, net of tax</t>
        </is>
      </c>
      <c r="B10" s="6" t="n">
        <v>-19497</v>
      </c>
      <c r="F10" s="6" t="n">
        <v>-19497</v>
      </c>
    </row>
    <row r="11">
      <c r="A11" s="4" t="inlineStr">
        <is>
          <t>Ending balance (in shares) at Mar. 31, 2021</t>
        </is>
      </c>
      <c r="C11" s="6" t="n">
        <v>52858190</v>
      </c>
    </row>
    <row r="12">
      <c r="A12" s="4" t="inlineStr">
        <is>
          <t>Ending balance at Mar. 31, 2021</t>
        </is>
      </c>
      <c r="B12" s="5" t="n">
        <v>1934171</v>
      </c>
      <c r="C12" s="5" t="n">
        <v>4585</v>
      </c>
      <c r="D12" s="6" t="n">
        <v>623409</v>
      </c>
      <c r="E12" s="6" t="n">
        <v>1134</v>
      </c>
      <c r="F12" s="6" t="n">
        <v>-54974</v>
      </c>
      <c r="G12" s="6" t="n">
        <v>1360017</v>
      </c>
    </row>
    <row r="13">
      <c r="A13" s="4" t="inlineStr">
        <is>
          <t>Beginning balance (in shares) at Dec. 31, 2021</t>
        </is>
      </c>
      <c r="B13" s="6" t="n">
        <v>81554683</v>
      </c>
      <c r="C13" s="6" t="n">
        <v>81554683</v>
      </c>
    </row>
    <row r="14">
      <c r="A14" s="4" t="inlineStr">
        <is>
          <t>Beginning balance at Dec. 31, 2021</t>
        </is>
      </c>
      <c r="B14" s="5" t="n">
        <v>8066827</v>
      </c>
      <c r="C14" s="5" t="n">
        <v>6640</v>
      </c>
      <c r="D14" s="6" t="n">
        <v>6733910</v>
      </c>
      <c r="E14" s="6" t="n">
        <v>1134</v>
      </c>
      <c r="F14" s="6" t="n">
        <v>-90937</v>
      </c>
      <c r="G14" s="6" t="n">
        <v>1416080</v>
      </c>
    </row>
    <row r="15">
      <c r="A15" s="3" t="inlineStr">
        <is>
          <t>Increase (Decrease) in Stockholders' Equity [Roll Forward]</t>
        </is>
      </c>
    </row>
    <row r="16">
      <c r="A16" s="4" t="inlineStr">
        <is>
          <t>Net income</t>
        </is>
      </c>
      <c r="B16" s="6" t="n">
        <v>111970</v>
      </c>
      <c r="G16" s="6" t="n">
        <v>111970</v>
      </c>
    </row>
    <row r="17">
      <c r="A17" s="4" t="inlineStr">
        <is>
          <t>Exercise of share options (in shares)</t>
        </is>
      </c>
      <c r="C17" s="6" t="n">
        <v>84090</v>
      </c>
    </row>
    <row r="18">
      <c r="A18" s="4" t="inlineStr">
        <is>
          <t>Exercise of share options</t>
        </is>
      </c>
      <c r="B18" s="6" t="n">
        <v>7497</v>
      </c>
      <c r="C18" s="5" t="n">
        <v>6</v>
      </c>
      <c r="D18" s="6" t="n">
        <v>7491</v>
      </c>
    </row>
    <row r="19">
      <c r="A19" s="4" t="inlineStr">
        <is>
          <t>Issue of restricted share units / performance share units (in shares)</t>
        </is>
      </c>
      <c r="C19" s="6" t="n">
        <v>74769</v>
      </c>
    </row>
    <row r="20">
      <c r="A20" s="4" t="inlineStr">
        <is>
          <t>Issue of restricted share units / performance share units</t>
        </is>
      </c>
      <c r="B20" s="6" t="n">
        <v>4</v>
      </c>
      <c r="C20" s="5" t="n">
        <v>4</v>
      </c>
    </row>
    <row r="21">
      <c r="A21" s="4" t="inlineStr">
        <is>
          <t>Non-cash stock compensation expense</t>
        </is>
      </c>
      <c r="B21" s="6" t="n">
        <v>18840</v>
      </c>
      <c r="D21" s="6" t="n">
        <v>18840</v>
      </c>
    </row>
    <row r="22">
      <c r="A22" s="4" t="inlineStr">
        <is>
          <t>Share issuance costs</t>
        </is>
      </c>
      <c r="B22" s="6" t="n">
        <v>-3</v>
      </c>
      <c r="D22" s="6" t="n">
        <v>-3</v>
      </c>
    </row>
    <row r="23">
      <c r="A23" s="4" t="inlineStr">
        <is>
          <t>Share repurchase program (in shares)</t>
        </is>
      </c>
      <c r="C23" s="6" t="n">
        <v>-420530</v>
      </c>
    </row>
    <row r="24">
      <c r="A24" s="4" t="inlineStr">
        <is>
          <t>Share repurchase program</t>
        </is>
      </c>
      <c r="B24" s="6" t="n">
        <v>-99983</v>
      </c>
      <c r="C24" s="5" t="n">
        <v>-28</v>
      </c>
      <c r="E24" s="6" t="n">
        <v>28</v>
      </c>
      <c r="G24" s="6" t="n">
        <v>-99983</v>
      </c>
    </row>
    <row r="25">
      <c r="A25" s="4" t="inlineStr">
        <is>
          <t>Share repurchase costs</t>
        </is>
      </c>
      <c r="B25" s="6" t="n">
        <v>-17</v>
      </c>
      <c r="G25" s="6" t="n">
        <v>-17</v>
      </c>
    </row>
    <row r="26">
      <c r="A26" s="4" t="inlineStr">
        <is>
          <t>Other comprehensive loss, net of tax</t>
        </is>
      </c>
      <c r="B26" s="5" t="n">
        <v>-35818</v>
      </c>
      <c r="F26" s="6" t="n">
        <v>-35818</v>
      </c>
    </row>
    <row r="27">
      <c r="A27" s="4" t="inlineStr">
        <is>
          <t>Ending balance (in shares) at Mar. 31, 2022</t>
        </is>
      </c>
      <c r="B27" s="6" t="n">
        <v>81293012</v>
      </c>
      <c r="C27" s="6" t="n">
        <v>81293012</v>
      </c>
    </row>
    <row r="28">
      <c r="A28" s="4" t="inlineStr">
        <is>
          <t>Ending balance at Mar. 31, 2022</t>
        </is>
      </c>
      <c r="B28" s="5" t="n">
        <v>8069317</v>
      </c>
      <c r="C28" s="5" t="n">
        <v>6622</v>
      </c>
      <c r="D28" s="5" t="n">
        <v>6760238</v>
      </c>
      <c r="E28" s="5" t="n">
        <v>1162</v>
      </c>
      <c r="F28" s="5" t="n">
        <v>-126755</v>
      </c>
      <c r="G28" s="5" t="n">
        <v>1428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Operating Lease Maturity (Details) $ in Thousands</t>
        </is>
      </c>
      <c r="B1" s="2" t="inlineStr">
        <is>
          <t>Mar. 31, 2022USD ($)</t>
        </is>
      </c>
    </row>
    <row r="2">
      <c r="A2" s="3" t="inlineStr">
        <is>
          <t>Leases [Abstract]</t>
        </is>
      </c>
    </row>
    <row r="3">
      <c r="A3" s="4" t="inlineStr">
        <is>
          <t>Year 1</t>
        </is>
      </c>
      <c r="B3" s="5" t="n">
        <v>52372</v>
      </c>
    </row>
    <row r="4">
      <c r="A4" s="4" t="inlineStr">
        <is>
          <t>Year 2</t>
        </is>
      </c>
      <c r="B4" s="6" t="n">
        <v>45344</v>
      </c>
    </row>
    <row r="5">
      <c r="A5" s="4" t="inlineStr">
        <is>
          <t>Year 3</t>
        </is>
      </c>
      <c r="B5" s="6" t="n">
        <v>29086</v>
      </c>
    </row>
    <row r="6">
      <c r="A6" s="4" t="inlineStr">
        <is>
          <t>Year 4</t>
        </is>
      </c>
      <c r="B6" s="6" t="n">
        <v>19925</v>
      </c>
    </row>
    <row r="7">
      <c r="A7" s="4" t="inlineStr">
        <is>
          <t>Year 5</t>
        </is>
      </c>
      <c r="B7" s="6" t="n">
        <v>16870</v>
      </c>
    </row>
    <row r="8">
      <c r="A8" s="4" t="inlineStr">
        <is>
          <t>Thereafter</t>
        </is>
      </c>
      <c r="B8" s="6" t="n">
        <v>56684</v>
      </c>
    </row>
    <row r="9">
      <c r="A9" s="4" t="inlineStr">
        <is>
          <t>Total future minimum lease payments</t>
        </is>
      </c>
      <c r="B9" s="6" t="n">
        <v>220281</v>
      </c>
    </row>
    <row r="10">
      <c r="A10" s="4" t="inlineStr">
        <is>
          <t>Lease imputed interest</t>
        </is>
      </c>
      <c r="B10" s="6" t="n">
        <v>-17312</v>
      </c>
    </row>
    <row r="11">
      <c r="A11" s="4" t="inlineStr">
        <is>
          <t>Total</t>
        </is>
      </c>
      <c r="B11" s="5" t="n">
        <v>202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credit lines and loan facilities - Schedule of Outstanding Debt (Details) - USD ($) $ in Thousands</t>
        </is>
      </c>
      <c r="B1" s="2" t="inlineStr">
        <is>
          <t>Mar. 31, 2022</t>
        </is>
      </c>
      <c r="C1" s="2" t="inlineStr">
        <is>
          <t>Dec. 31, 2021</t>
        </is>
      </c>
      <c r="D1" s="2" t="inlineStr">
        <is>
          <t>Jul. 01, 2021</t>
        </is>
      </c>
    </row>
    <row r="2">
      <c r="A2" s="3" t="inlineStr">
        <is>
          <t>Debt Instrument [Line Items]</t>
        </is>
      </c>
    </row>
    <row r="3">
      <c r="A3" s="4" t="inlineStr">
        <is>
          <t>Total debt</t>
        </is>
      </c>
      <c r="B3" s="5" t="n">
        <v>5201213</v>
      </c>
      <c r="C3" s="5" t="n">
        <v>5501213</v>
      </c>
    </row>
    <row r="4">
      <c r="A4" s="4" t="inlineStr">
        <is>
          <t>Less current portion of long-term debt</t>
        </is>
      </c>
      <c r="B4" s="6" t="n">
        <v>-55150</v>
      </c>
      <c r="C4" s="6" t="n">
        <v>-55150</v>
      </c>
    </row>
    <row r="5">
      <c r="A5" s="4" t="inlineStr">
        <is>
          <t>Total long-term debt</t>
        </is>
      </c>
      <c r="B5" s="6" t="n">
        <v>5146063</v>
      </c>
      <c r="C5" s="6" t="n">
        <v>5446063</v>
      </c>
    </row>
    <row r="6">
      <c r="A6" s="4" t="inlineStr">
        <is>
          <t>Less debt issuance costs and debt discount</t>
        </is>
      </c>
      <c r="B6" s="6" t="n">
        <v>-59120</v>
      </c>
      <c r="C6" s="6" t="n">
        <v>-64901</v>
      </c>
    </row>
    <row r="7">
      <c r="A7" s="4" t="inlineStr">
        <is>
          <t>Total long-term debt, net</t>
        </is>
      </c>
      <c r="B7" s="5" t="n">
        <v>5086943</v>
      </c>
      <c r="C7" s="5" t="n">
        <v>5381162</v>
      </c>
    </row>
    <row r="8">
      <c r="A8" s="4" t="inlineStr">
        <is>
          <t>Senior Secured Term Loan | Senior Secured Term Loan</t>
        </is>
      </c>
    </row>
    <row r="9">
      <c r="A9" s="3" t="inlineStr">
        <is>
          <t>Debt Instrument [Line Items]</t>
        </is>
      </c>
    </row>
    <row r="10">
      <c r="A10" s="4" t="inlineStr">
        <is>
          <t>Debt instrument, interest rate</t>
        </is>
      </c>
      <c r="B10" s="4" t="inlineStr">
        <is>
          <t>3.313%</t>
        </is>
      </c>
      <c r="C10" s="4" t="inlineStr">
        <is>
          <t>2.75%</t>
        </is>
      </c>
      <c r="D10" s="4" t="inlineStr">
        <is>
          <t>1.00%</t>
        </is>
      </c>
    </row>
    <row r="11">
      <c r="A11" s="4" t="inlineStr">
        <is>
          <t>Total debt</t>
        </is>
      </c>
      <c r="B11" s="5" t="n">
        <v>4701213</v>
      </c>
      <c r="C11" s="5" t="n">
        <v>5001213</v>
      </c>
    </row>
    <row r="12">
      <c r="A12" s="4" t="inlineStr">
        <is>
          <t>Senior Secured Notes | Senior Secured Notes</t>
        </is>
      </c>
    </row>
    <row r="13">
      <c r="A13" s="3" t="inlineStr">
        <is>
          <t>Debt Instrument [Line Items]</t>
        </is>
      </c>
    </row>
    <row r="14">
      <c r="A14" s="4" t="inlineStr">
        <is>
          <t>Debt instrument, interest rate</t>
        </is>
      </c>
      <c r="B14" s="4" t="inlineStr">
        <is>
          <t>2.875%</t>
        </is>
      </c>
      <c r="C14" s="4" t="inlineStr">
        <is>
          <t>2.875%</t>
        </is>
      </c>
      <c r="D14" s="4" t="inlineStr">
        <is>
          <t>2.875%</t>
        </is>
      </c>
    </row>
    <row r="15">
      <c r="A15" s="4" t="inlineStr">
        <is>
          <t>Total debt</t>
        </is>
      </c>
      <c r="B15" s="5" t="n">
        <v>500000</v>
      </c>
      <c r="C15" s="5"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s>
  <sheetData>
    <row r="1">
      <c r="A1" s="1" t="inlineStr">
        <is>
          <t>Bank credit lines and loan facilities - Narrative (Details) $ in Millions</t>
        </is>
      </c>
      <c r="B1" s="2" t="inlineStr">
        <is>
          <t>Mar. 31, 2022USD ($)</t>
        </is>
      </c>
      <c r="C1" s="2" t="inlineStr">
        <is>
          <t>Dec. 29, 2021USD ($)</t>
        </is>
      </c>
      <c r="D1" s="2" t="inlineStr">
        <is>
          <t>Nov. 10, 2021</t>
        </is>
      </c>
      <c r="E1" s="2" t="inlineStr">
        <is>
          <t>Jul. 01, 2021USD ($)</t>
        </is>
      </c>
      <c r="F1" s="2" t="inlineStr">
        <is>
          <t>Dec. 31, 2021</t>
        </is>
      </c>
    </row>
    <row r="2">
      <c r="A2" s="3" t="inlineStr">
        <is>
          <t>Debt Instrument [Line Items]</t>
        </is>
      </c>
    </row>
    <row r="3">
      <c r="A3" s="4" t="inlineStr">
        <is>
          <t>Long-term debt at fair value</t>
        </is>
      </c>
      <c r="B3" s="10" t="n">
        <v>5155.3</v>
      </c>
    </row>
    <row r="4">
      <c r="A4" s="4" t="inlineStr">
        <is>
          <t>Senior Secured Credit Facility and Senior Secured Notes | Senior Secured Term Loan</t>
        </is>
      </c>
    </row>
    <row r="5">
      <c r="A5" s="3" t="inlineStr">
        <is>
          <t>Debt Instrument [Line Items]</t>
        </is>
      </c>
    </row>
    <row r="6">
      <c r="A6" s="4" t="inlineStr">
        <is>
          <t>Debt discount paid</t>
        </is>
      </c>
      <c r="B6" s="10" t="n">
        <v>27.6</v>
      </c>
    </row>
    <row r="7">
      <c r="A7" s="4" t="inlineStr">
        <is>
          <t>Senior Secured Term Loan | London Interbank Offered Rate (LIBOR)</t>
        </is>
      </c>
    </row>
    <row r="8">
      <c r="A8" s="3" t="inlineStr">
        <is>
          <t>Debt Instrument [Line Items]</t>
        </is>
      </c>
    </row>
    <row r="9">
      <c r="A9" s="4" t="inlineStr">
        <is>
          <t>Basis spread on variable rate (in percent)</t>
        </is>
      </c>
      <c r="E9" s="4" t="inlineStr">
        <is>
          <t>2.50%</t>
        </is>
      </c>
    </row>
    <row r="10">
      <c r="A10" s="4" t="inlineStr">
        <is>
          <t>Variable rate, step down percentage (in percent)</t>
        </is>
      </c>
      <c r="E10" s="4" t="inlineStr">
        <is>
          <t>0.25%</t>
        </is>
      </c>
    </row>
    <row r="11">
      <c r="A11" s="4" t="inlineStr">
        <is>
          <t>First lien net leverage ratio</t>
        </is>
      </c>
      <c r="D11" s="6" t="n">
        <v>4</v>
      </c>
    </row>
    <row r="12">
      <c r="A12" s="4" t="inlineStr">
        <is>
          <t>Decrease in basis spread on variable rate</t>
        </is>
      </c>
      <c r="D12" s="4" t="inlineStr">
        <is>
          <t>0.25%</t>
        </is>
      </c>
    </row>
    <row r="13">
      <c r="A13" s="4" t="inlineStr">
        <is>
          <t>Senior Secured Term Loan | London Interbank Offered Rate (LIBOR) | Maximum</t>
        </is>
      </c>
    </row>
    <row r="14">
      <c r="A14" s="3" t="inlineStr">
        <is>
          <t>Debt Instrument [Line Items]</t>
        </is>
      </c>
    </row>
    <row r="15">
      <c r="A15" s="4" t="inlineStr">
        <is>
          <t>First lien net leverage ratio</t>
        </is>
      </c>
      <c r="E15" s="6" t="n">
        <v>4</v>
      </c>
    </row>
    <row r="16">
      <c r="A16" s="4" t="inlineStr">
        <is>
          <t>Senior Secured Term Loan | London Interbank Offered Rate (LIBOR) | Minimum</t>
        </is>
      </c>
    </row>
    <row r="17">
      <c r="A17" s="3" t="inlineStr">
        <is>
          <t>Debt Instrument [Line Items]</t>
        </is>
      </c>
    </row>
    <row r="18">
      <c r="A18" s="4" t="inlineStr">
        <is>
          <t>Basis spread on variable rate (in percent)</t>
        </is>
      </c>
      <c r="E18" s="4" t="inlineStr">
        <is>
          <t>0.50%</t>
        </is>
      </c>
    </row>
    <row r="19">
      <c r="A19" s="4" t="inlineStr">
        <is>
          <t>First lien net leverage ratio</t>
        </is>
      </c>
      <c r="E19" s="6" t="n">
        <v>1</v>
      </c>
    </row>
    <row r="20">
      <c r="A20" s="4" t="inlineStr">
        <is>
          <t>Senior Secured Term Loan | Senior Secured Term Loan</t>
        </is>
      </c>
    </row>
    <row r="21">
      <c r="A21" s="3" t="inlineStr">
        <is>
          <t>Debt Instrument [Line Items]</t>
        </is>
      </c>
    </row>
    <row r="22">
      <c r="A22" s="4" t="inlineStr">
        <is>
          <t>Debt instrument, principal amount</t>
        </is>
      </c>
      <c r="E22" s="5" t="n">
        <v>5515</v>
      </c>
    </row>
    <row r="23">
      <c r="A23" s="4" t="inlineStr">
        <is>
          <t>Debt instrument, interest rate</t>
        </is>
      </c>
      <c r="B23" s="4" t="inlineStr">
        <is>
          <t>3.313%</t>
        </is>
      </c>
      <c r="E23" s="4" t="inlineStr">
        <is>
          <t>1.00%</t>
        </is>
      </c>
      <c r="F23" s="4" t="inlineStr">
        <is>
          <t>2.75%</t>
        </is>
      </c>
    </row>
    <row r="24">
      <c r="A24" s="4" t="inlineStr">
        <is>
          <t>Repayments of senior debt</t>
        </is>
      </c>
      <c r="B24" s="5" t="n">
        <v>300</v>
      </c>
      <c r="C24" s="5" t="n">
        <v>500</v>
      </c>
    </row>
    <row r="25">
      <c r="A25" s="4" t="inlineStr">
        <is>
          <t>Interest paid</t>
        </is>
      </c>
      <c r="B25" s="11" t="n">
        <v>35.1</v>
      </c>
    </row>
    <row r="26">
      <c r="A26" s="4" t="inlineStr">
        <is>
          <t>Payments of debt restructuring costs</t>
        </is>
      </c>
      <c r="B26" s="10" t="n">
        <v>3.2</v>
      </c>
    </row>
    <row r="27">
      <c r="A27" s="4" t="inlineStr">
        <is>
          <t>Revolving loan facility | London Interbank Offered Rate (LIBOR) | Variable rate component two</t>
        </is>
      </c>
    </row>
    <row r="28">
      <c r="A28" s="3" t="inlineStr">
        <is>
          <t>Debt Instrument [Line Items]</t>
        </is>
      </c>
    </row>
    <row r="29">
      <c r="A29" s="4" t="inlineStr">
        <is>
          <t>Basis spread on variable rate (in percent)</t>
        </is>
      </c>
      <c r="E29" s="4" t="inlineStr">
        <is>
          <t>1.60%</t>
        </is>
      </c>
    </row>
    <row r="30">
      <c r="A30" s="4" t="inlineStr">
        <is>
          <t>Revolving loan facility | London Interbank Offered Rate (LIBOR) | Maximum | Variable rate component two</t>
        </is>
      </c>
    </row>
    <row r="31">
      <c r="A31" s="3" t="inlineStr">
        <is>
          <t>Debt Instrument [Line Items]</t>
        </is>
      </c>
    </row>
    <row r="32">
      <c r="A32" s="4" t="inlineStr">
        <is>
          <t>Basis spread on variable rate (in percent)</t>
        </is>
      </c>
      <c r="E32" s="4" t="inlineStr">
        <is>
          <t>2.00%</t>
        </is>
      </c>
    </row>
    <row r="33">
      <c r="A33" s="4" t="inlineStr">
        <is>
          <t>Revolving loan facility | London Interbank Offered Rate (LIBOR) | Minimum | Variable rate component two</t>
        </is>
      </c>
    </row>
    <row r="34">
      <c r="A34" s="3" t="inlineStr">
        <is>
          <t>Debt Instrument [Line Items]</t>
        </is>
      </c>
    </row>
    <row r="35">
      <c r="A35" s="4" t="inlineStr">
        <is>
          <t>Basis spread on variable rate (in percent)</t>
        </is>
      </c>
      <c r="E35" s="4" t="inlineStr">
        <is>
          <t>1.25%</t>
        </is>
      </c>
    </row>
    <row r="36">
      <c r="A36" s="4" t="inlineStr">
        <is>
          <t>Revolving loan facility | Base rate | Variable rate component one</t>
        </is>
      </c>
    </row>
    <row r="37">
      <c r="A37" s="3" t="inlineStr">
        <is>
          <t>Debt Instrument [Line Items]</t>
        </is>
      </c>
    </row>
    <row r="38">
      <c r="A38" s="4" t="inlineStr">
        <is>
          <t>Basis spread on variable rate (in percent)</t>
        </is>
      </c>
      <c r="E38" s="4" t="inlineStr">
        <is>
          <t>0.60%</t>
        </is>
      </c>
    </row>
    <row r="39">
      <c r="A39" s="4" t="inlineStr">
        <is>
          <t>Revolving loan facility | Base rate | Maximum | Variable rate component one</t>
        </is>
      </c>
    </row>
    <row r="40">
      <c r="A40" s="3" t="inlineStr">
        <is>
          <t>Debt Instrument [Line Items]</t>
        </is>
      </c>
    </row>
    <row r="41">
      <c r="A41" s="4" t="inlineStr">
        <is>
          <t>Basis spread on variable rate (in percent)</t>
        </is>
      </c>
      <c r="E41" s="4" t="inlineStr">
        <is>
          <t>1.00%</t>
        </is>
      </c>
    </row>
    <row r="42">
      <c r="A42" s="4" t="inlineStr">
        <is>
          <t>Revolving loan facility | Base rate | Minimum | Variable rate component one</t>
        </is>
      </c>
    </row>
    <row r="43">
      <c r="A43" s="3" t="inlineStr">
        <is>
          <t>Debt Instrument [Line Items]</t>
        </is>
      </c>
    </row>
    <row r="44">
      <c r="A44" s="4" t="inlineStr">
        <is>
          <t>Basis spread on variable rate (in percent)</t>
        </is>
      </c>
      <c r="E44" s="4" t="inlineStr">
        <is>
          <t>0.25%</t>
        </is>
      </c>
    </row>
    <row r="45">
      <c r="A45" s="4" t="inlineStr">
        <is>
          <t>Revolving loan facility | Line of credit | Revolving loan facility</t>
        </is>
      </c>
    </row>
    <row r="46">
      <c r="A46" s="3" t="inlineStr">
        <is>
          <t>Debt Instrument [Line Items]</t>
        </is>
      </c>
    </row>
    <row r="47">
      <c r="A47" s="4" t="inlineStr">
        <is>
          <t>Debt instrument, maximum borrowing capacity</t>
        </is>
      </c>
      <c r="E47" s="5" t="n">
        <v>300</v>
      </c>
    </row>
    <row r="48">
      <c r="A48" s="4" t="inlineStr">
        <is>
          <t>Senior Secured Notes | Senior Secured Notes</t>
        </is>
      </c>
    </row>
    <row r="49">
      <c r="A49" s="3" t="inlineStr">
        <is>
          <t>Debt Instrument [Line Items]</t>
        </is>
      </c>
    </row>
    <row r="50">
      <c r="A50" s="4" t="inlineStr">
        <is>
          <t>Debt instrument, principal amount</t>
        </is>
      </c>
      <c r="E50" s="5" t="n">
        <v>500</v>
      </c>
    </row>
    <row r="51">
      <c r="A51" s="4" t="inlineStr">
        <is>
          <t>Debt instrument, interest rate</t>
        </is>
      </c>
      <c r="B51" s="4" t="inlineStr">
        <is>
          <t>2.875%</t>
        </is>
      </c>
      <c r="E51" s="4" t="inlineStr">
        <is>
          <t>2.875%</t>
        </is>
      </c>
      <c r="F51" s="4" t="inlineStr">
        <is>
          <t>2.8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and loan facilities - Schedule of Contractual Maturities of Debt (Details) - USD ($) $ in Thousands</t>
        </is>
      </c>
      <c r="B1" s="2" t="inlineStr">
        <is>
          <t>Mar. 31, 2022</t>
        </is>
      </c>
      <c r="C1" s="2" t="inlineStr">
        <is>
          <t>Dec. 31, 2021</t>
        </is>
      </c>
    </row>
    <row r="2">
      <c r="A2" s="3" t="inlineStr">
        <is>
          <t>Debt Disclosure [Abstract]</t>
        </is>
      </c>
    </row>
    <row r="3">
      <c r="A3" s="4" t="inlineStr">
        <is>
          <t>2022 (remaining)</t>
        </is>
      </c>
      <c r="B3" s="5" t="n">
        <v>41363</v>
      </c>
    </row>
    <row r="4">
      <c r="A4" s="4" t="inlineStr">
        <is>
          <t>2023</t>
        </is>
      </c>
      <c r="B4" s="6" t="n">
        <v>55150</v>
      </c>
    </row>
    <row r="5">
      <c r="A5" s="4" t="inlineStr">
        <is>
          <t>2024</t>
        </is>
      </c>
      <c r="B5" s="6" t="n">
        <v>55150</v>
      </c>
    </row>
    <row r="6">
      <c r="A6" s="4" t="inlineStr">
        <is>
          <t>2025</t>
        </is>
      </c>
      <c r="B6" s="6" t="n">
        <v>55150</v>
      </c>
    </row>
    <row r="7">
      <c r="A7" s="4" t="inlineStr">
        <is>
          <t>2026 and thereafter</t>
        </is>
      </c>
      <c r="B7" s="6" t="n">
        <v>4994400</v>
      </c>
    </row>
    <row r="8">
      <c r="A8" s="4" t="inlineStr">
        <is>
          <t>Total debt</t>
        </is>
      </c>
      <c r="B8" s="5" t="n">
        <v>5201213</v>
      </c>
      <c r="C8" s="5" t="n">
        <v>5501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 (excluding restructuring)</t>
        </is>
      </c>
      <c r="B4" s="5" t="n">
        <v>14114</v>
      </c>
      <c r="C4" s="5" t="n">
        <v>16148</v>
      </c>
    </row>
    <row r="5">
      <c r="A5" s="4" t="inlineStr">
        <is>
          <t>Tax impact of restructuring</t>
        </is>
      </c>
      <c r="B5" s="6" t="n">
        <v>-828</v>
      </c>
      <c r="C5" s="6" t="n">
        <v>0</v>
      </c>
    </row>
    <row r="6">
      <c r="A6" s="4" t="inlineStr">
        <is>
          <t>Provision for income taxes</t>
        </is>
      </c>
      <c r="B6" s="5" t="n">
        <v>13286</v>
      </c>
      <c r="C6" s="5" t="n">
        <v>161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2</t>
        </is>
      </c>
      <c r="C1" s="2" t="inlineStr">
        <is>
          <t>Dec. 31, 2021</t>
        </is>
      </c>
    </row>
    <row r="2">
      <c r="A2" s="3" t="inlineStr">
        <is>
          <t>Income Tax Disclosure [Abstract]</t>
        </is>
      </c>
    </row>
    <row r="3">
      <c r="A3" s="4" t="inlineStr">
        <is>
          <t>Liability for unrecognized tax benefit</t>
        </is>
      </c>
      <c r="B3" s="10" t="n">
        <v>220.7</v>
      </c>
      <c r="C3" s="10" t="n">
        <v>217.6</v>
      </c>
    </row>
    <row r="4">
      <c r="A4" s="4" t="inlineStr">
        <is>
          <t>Items generating unrecognized tax benefits</t>
        </is>
      </c>
      <c r="B4" s="11" t="n">
        <v>201.7</v>
      </c>
      <c r="C4" s="11" t="n">
        <v>202.1</v>
      </c>
    </row>
    <row r="5">
      <c r="A5" s="4" t="inlineStr">
        <is>
          <t>Interest and related penalties</t>
        </is>
      </c>
      <c r="B5" s="5" t="n">
        <v>19</v>
      </c>
      <c r="C5" s="10" t="n">
        <v>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Reconciliation of Number of Shares Used in Computation of Basic and Diluted Net Income Per Ordinary Share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number of ordinary shares outstanding for basic net income per ordinary share (in shares)</t>
        </is>
      </c>
      <c r="B4" s="6" t="n">
        <v>81463303</v>
      </c>
      <c r="C4" s="6" t="n">
        <v>52811460</v>
      </c>
    </row>
    <row r="5">
      <c r="A5" s="4" t="inlineStr">
        <is>
          <t>Effect of dilutive share options and other awards outstanding under share based compensation programs (in shares)</t>
        </is>
      </c>
      <c r="B5" s="6" t="n">
        <v>1149795</v>
      </c>
      <c r="C5" s="6" t="n">
        <v>498993</v>
      </c>
    </row>
    <row r="6">
      <c r="A6" s="4" t="inlineStr">
        <is>
          <t>Weighted average number of ordinary shares outstanding for diluted net income per ordinary share (in shares)</t>
        </is>
      </c>
      <c r="B6" s="6" t="n">
        <v>82613098</v>
      </c>
      <c r="C6" s="6" t="n">
        <v>533104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Reconciliation of Net Income Attributable to the Group (Details) - $ / shares</t>
        </is>
      </c>
      <c r="B1" s="2" t="inlineStr">
        <is>
          <t>3 Months Ended</t>
        </is>
      </c>
    </row>
    <row r="2">
      <c r="B2" s="2" t="inlineStr">
        <is>
          <t>Mar. 31, 2022</t>
        </is>
      </c>
      <c r="C2" s="2" t="inlineStr">
        <is>
          <t>Mar. 31, 2021</t>
        </is>
      </c>
    </row>
    <row r="3">
      <c r="A3" s="3" t="inlineStr">
        <is>
          <t>Net income per Ordinary Share attributable to the Group:</t>
        </is>
      </c>
    </row>
    <row r="4">
      <c r="A4" s="4" t="inlineStr">
        <is>
          <t>Basic (in USD per share)</t>
        </is>
      </c>
      <c r="B4" s="8" t="n">
        <v>1.37</v>
      </c>
      <c r="C4" s="8" t="n">
        <v>1.84</v>
      </c>
    </row>
    <row r="5">
      <c r="A5" s="4" t="inlineStr">
        <is>
          <t>Diluted (in USD per share)</t>
        </is>
      </c>
      <c r="B5" s="8" t="n">
        <v>1.36</v>
      </c>
      <c r="C5" s="8" t="n">
        <v>1.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awards - Summary of Stock Option Activity (Details) - Employee Stock Option - $ / shares</t>
        </is>
      </c>
      <c r="B1" s="2" t="inlineStr">
        <is>
          <t>Mar. 31, 2022</t>
        </is>
      </c>
      <c r="C1" s="2" t="inlineStr">
        <is>
          <t>Dec. 31, 2021</t>
        </is>
      </c>
      <c r="D1" s="2" t="inlineStr">
        <is>
          <t>Mar. 31, 2022</t>
        </is>
      </c>
    </row>
    <row r="2">
      <c r="A2" s="3" t="inlineStr">
        <is>
          <t xml:space="preserve">Options Outstanding Number of Shares </t>
        </is>
      </c>
    </row>
    <row r="3">
      <c r="A3" s="4" t="inlineStr">
        <is>
          <t>Outstanding at beginning of period (in shares)</t>
        </is>
      </c>
      <c r="D3" s="6" t="n">
        <v>1695460</v>
      </c>
    </row>
    <row r="4">
      <c r="A4" s="4" t="inlineStr">
        <is>
          <t>Granted (in shares)</t>
        </is>
      </c>
      <c r="D4" s="6" t="n">
        <v>96525</v>
      </c>
    </row>
    <row r="5">
      <c r="A5" s="4" t="inlineStr">
        <is>
          <t>Exercised (in shares)</t>
        </is>
      </c>
      <c r="D5" s="6" t="n">
        <v>-84090</v>
      </c>
    </row>
    <row r="6">
      <c r="A6" s="4" t="inlineStr">
        <is>
          <t>Canceled/expired (in shares)</t>
        </is>
      </c>
      <c r="D6" s="6" t="n">
        <v>-25660</v>
      </c>
    </row>
    <row r="7">
      <c r="A7" s="4" t="inlineStr">
        <is>
          <t>Outstanding at end of period (in shares)</t>
        </is>
      </c>
      <c r="B7" s="6" t="n">
        <v>1682235</v>
      </c>
      <c r="C7" s="6" t="n">
        <v>1695460</v>
      </c>
      <c r="D7" s="6" t="n">
        <v>1682235</v>
      </c>
    </row>
    <row r="8">
      <c r="A8" s="4" t="inlineStr">
        <is>
          <t>Exercisable at end of period (in shares)</t>
        </is>
      </c>
      <c r="B8" s="6" t="n">
        <v>1054178</v>
      </c>
      <c r="D8" s="6" t="n">
        <v>1054178</v>
      </c>
    </row>
    <row r="9">
      <c r="A9" s="3" t="inlineStr">
        <is>
          <t>Weighted Average Exercise Price</t>
        </is>
      </c>
    </row>
    <row r="10">
      <c r="A10" s="4" t="inlineStr">
        <is>
          <t>Outstanding at beginning of period (in USD per share)</t>
        </is>
      </c>
      <c r="D10" s="8" t="n">
        <v>104.79</v>
      </c>
    </row>
    <row r="11">
      <c r="A11" s="4" t="inlineStr">
        <is>
          <t>Granted (in USD per share)</t>
        </is>
      </c>
      <c r="D11" s="12" t="n">
        <v>231.68</v>
      </c>
    </row>
    <row r="12">
      <c r="A12" s="4" t="inlineStr">
        <is>
          <t>Exercised (in USD per share)</t>
        </is>
      </c>
      <c r="D12" s="12" t="n">
        <v>190.75</v>
      </c>
    </row>
    <row r="13">
      <c r="A13" s="4" t="inlineStr">
        <is>
          <t>Canceled/expired (in USD per share)</t>
        </is>
      </c>
      <c r="D13" s="12" t="n">
        <v>113.04</v>
      </c>
    </row>
    <row r="14">
      <c r="A14" s="4" t="inlineStr">
        <is>
          <t>Outstanding at end of period (in USD per share)</t>
        </is>
      </c>
      <c r="B14" s="8" t="n">
        <v>118.36</v>
      </c>
      <c r="C14" s="8" t="n">
        <v>104.79</v>
      </c>
      <c r="D14" s="12" t="n">
        <v>118.36</v>
      </c>
    </row>
    <row r="15">
      <c r="A15" s="4" t="inlineStr">
        <is>
          <t>Exercisable at end of period (in USD per share)</t>
        </is>
      </c>
      <c r="B15" s="8" t="n">
        <v>97.56999999999999</v>
      </c>
      <c r="D15" s="8" t="n">
        <v>97.56999999999999</v>
      </c>
    </row>
    <row r="16">
      <c r="A16" s="3" t="inlineStr">
        <is>
          <t>Weighted Average Remaining Contractual Life</t>
        </is>
      </c>
    </row>
    <row r="17">
      <c r="A17" s="4" t="inlineStr">
        <is>
          <t>Weighted average contractual term of options outstanding</t>
        </is>
      </c>
      <c r="B17" s="4" t="inlineStr">
        <is>
          <t>5 years 5 months 8 days</t>
        </is>
      </c>
      <c r="C17" s="4" t="inlineStr">
        <is>
          <t>5 years 4 months 20 days</t>
        </is>
      </c>
    </row>
    <row r="18">
      <c r="A18" s="4" t="inlineStr">
        <is>
          <t>Weighted average contractual term of options exercisable</t>
        </is>
      </c>
      <c r="B18" s="4" t="inlineStr">
        <is>
          <t>4 years 6 months 18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Share-based awards - Narrative (Details) - USD ($) $ / shares in Units, $ in Millions</t>
        </is>
      </c>
      <c r="B1" s="2" t="inlineStr">
        <is>
          <t>Mar. 31, 2022</t>
        </is>
      </c>
      <c r="C1" s="2" t="inlineStr">
        <is>
          <t>Mar. 31, 2022</t>
        </is>
      </c>
      <c r="D1" s="2" t="inlineStr">
        <is>
          <t>Dec. 31, 2021</t>
        </is>
      </c>
      <c r="E1" s="2" t="inlineStr">
        <is>
          <t>Mar. 31, 2022</t>
        </is>
      </c>
      <c r="F1" s="2" t="inlineStr">
        <is>
          <t>May 16, 2019</t>
        </is>
      </c>
    </row>
    <row r="2">
      <c r="A2" s="4" t="inlineStr">
        <is>
          <t>Employee Stock Option</t>
        </is>
      </c>
    </row>
    <row r="3">
      <c r="A3" s="3" t="inlineStr">
        <is>
          <t>Compensation Related Costs Share Based Payments Disclosure [Line Items]</t>
        </is>
      </c>
    </row>
    <row r="4">
      <c r="A4" s="4" t="inlineStr">
        <is>
          <t>Number of shares exercisable (in shares)</t>
        </is>
      </c>
      <c r="B4" s="6" t="n">
        <v>1054178</v>
      </c>
      <c r="C4" s="6" t="n">
        <v>1054178</v>
      </c>
      <c r="E4" s="6" t="n">
        <v>1054178</v>
      </c>
    </row>
    <row r="5">
      <c r="A5" s="4" t="inlineStr">
        <is>
          <t>Weighted average contractual term of options exercisable</t>
        </is>
      </c>
      <c r="B5" s="4" t="inlineStr">
        <is>
          <t>4 years 6 months 18 days</t>
        </is>
      </c>
    </row>
    <row r="6">
      <c r="A6" s="4" t="inlineStr">
        <is>
          <t>Weighted average exercise price of options exercisble (USD per share)</t>
        </is>
      </c>
      <c r="B6" s="8" t="n">
        <v>97.56999999999999</v>
      </c>
      <c r="C6" s="8" t="n">
        <v>97.56999999999999</v>
      </c>
      <c r="E6" s="8" t="n">
        <v>97.56999999999999</v>
      </c>
    </row>
    <row r="7">
      <c r="A7" s="4" t="inlineStr">
        <is>
          <t>Consultants Restricted Stock Units 2019</t>
        </is>
      </c>
    </row>
    <row r="8">
      <c r="A8" s="3" t="inlineStr">
        <is>
          <t>Compensation Related Costs Share Based Payments Disclosure [Line Items]</t>
        </is>
      </c>
    </row>
    <row r="9">
      <c r="A9" s="4" t="inlineStr">
        <is>
          <t>Ordinary shares which have been reserved for issuance (in shares)</t>
        </is>
      </c>
      <c r="F9" s="6" t="n">
        <v>250000</v>
      </c>
    </row>
    <row r="10">
      <c r="A10" s="4" t="inlineStr">
        <is>
          <t>Consultants Restricted Stock Units 2019 | Non-executive directors</t>
        </is>
      </c>
    </row>
    <row r="11">
      <c r="A11" s="3" t="inlineStr">
        <is>
          <t>Compensation Related Costs Share Based Payments Disclosure [Line Items]</t>
        </is>
      </c>
    </row>
    <row r="12">
      <c r="A12" s="4" t="inlineStr">
        <is>
          <t>Shares vesting period</t>
        </is>
      </c>
      <c r="E12" s="4" t="inlineStr">
        <is>
          <t>12 months</t>
        </is>
      </c>
    </row>
    <row r="13">
      <c r="A13" s="4" t="inlineStr">
        <is>
          <t>Performance Share Unit (PSUs)</t>
        </is>
      </c>
    </row>
    <row r="14">
      <c r="A14" s="3" t="inlineStr">
        <is>
          <t>Compensation Related Costs Share Based Payments Disclosure [Line Items]</t>
        </is>
      </c>
    </row>
    <row r="15">
      <c r="A15" s="4" t="inlineStr">
        <is>
          <t>Fair value of stock units vested</t>
        </is>
      </c>
      <c r="C15" s="5" t="n">
        <v>6</v>
      </c>
      <c r="D15" s="10" t="n">
        <v>5.1</v>
      </c>
    </row>
    <row r="16">
      <c r="A16" s="4" t="inlineStr">
        <is>
          <t>Restricted Stock Units (RSUs)</t>
        </is>
      </c>
    </row>
    <row r="17">
      <c r="A17" s="3" t="inlineStr">
        <is>
          <t>Compensation Related Costs Share Based Payments Disclosure [Line Items]</t>
        </is>
      </c>
    </row>
    <row r="18">
      <c r="A18" s="4" t="inlineStr">
        <is>
          <t>Fair value of stock units vested</t>
        </is>
      </c>
      <c r="C18" s="10" t="n">
        <v>5.4</v>
      </c>
      <c r="D18" s="10" t="n">
        <v>83.5</v>
      </c>
    </row>
    <row r="19">
      <c r="A19" s="4" t="inlineStr">
        <is>
          <t>PSUs based on service and EPS targets | Maximum</t>
        </is>
      </c>
    </row>
    <row r="20">
      <c r="A20" s="3" t="inlineStr">
        <is>
          <t>Compensation Related Costs Share Based Payments Disclosure [Line Items]</t>
        </is>
      </c>
    </row>
    <row r="21">
      <c r="A21" s="4" t="inlineStr">
        <is>
          <t>Stock units to be granted (in shares)</t>
        </is>
      </c>
      <c r="B21" s="6" t="n">
        <v>82594</v>
      </c>
      <c r="C21" s="6" t="n">
        <v>82594</v>
      </c>
      <c r="E21" s="6" t="n">
        <v>82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5" t="n">
        <v>111970</v>
      </c>
      <c r="C4" s="5" t="n">
        <v>97122</v>
      </c>
    </row>
    <row r="5">
      <c r="A5" s="3" t="inlineStr">
        <is>
          <t>Adjustments to reconcile net income to net cash provided by operating activities:</t>
        </is>
      </c>
    </row>
    <row r="6">
      <c r="A6" s="4" t="inlineStr">
        <is>
          <t>Depreciation and amortization expense</t>
        </is>
      </c>
      <c r="B6" s="6" t="n">
        <v>141405</v>
      </c>
      <c r="C6" s="6" t="n">
        <v>19837</v>
      </c>
    </row>
    <row r="7">
      <c r="A7" s="4" t="inlineStr">
        <is>
          <t>Impairment of long lived assets</t>
        </is>
      </c>
      <c r="B7" s="6" t="n">
        <v>3574</v>
      </c>
      <c r="C7" s="6" t="n">
        <v>0</v>
      </c>
    </row>
    <row r="8">
      <c r="A8" s="4" t="inlineStr">
        <is>
          <t>Reduction in carrying value of operating right-of-use assets</t>
        </is>
      </c>
      <c r="B8" s="6" t="n">
        <v>13077</v>
      </c>
      <c r="C8" s="6" t="n">
        <v>4683</v>
      </c>
    </row>
    <row r="9">
      <c r="A9" s="4" t="inlineStr">
        <is>
          <t>Loss on equity method investments</t>
        </is>
      </c>
      <c r="B9" s="6" t="n">
        <v>785</v>
      </c>
      <c r="C9" s="6" t="n">
        <v>274</v>
      </c>
    </row>
    <row r="10">
      <c r="A10" s="4" t="inlineStr">
        <is>
          <t>Charge on interest rate hedge</t>
        </is>
      </c>
      <c r="B10" s="6" t="n">
        <v>0</v>
      </c>
      <c r="C10" s="6" t="n">
        <v>56</v>
      </c>
    </row>
    <row r="11">
      <c r="A11" s="4" t="inlineStr">
        <is>
          <t>Amortization of financing costs and debt discount</t>
        </is>
      </c>
      <c r="B11" s="6" t="n">
        <v>5781</v>
      </c>
      <c r="C11" s="6" t="n">
        <v>139</v>
      </c>
    </row>
    <row r="12">
      <c r="A12" s="4" t="inlineStr">
        <is>
          <t>Stock compensation expense</t>
        </is>
      </c>
      <c r="B12" s="6" t="n">
        <v>18903</v>
      </c>
      <c r="C12" s="6" t="n">
        <v>6394</v>
      </c>
    </row>
    <row r="13">
      <c r="A13" s="4" t="inlineStr">
        <is>
          <t>Deferred tax benefit</t>
        </is>
      </c>
      <c r="B13" s="6" t="n">
        <v>-34702</v>
      </c>
      <c r="C13" s="6" t="n">
        <v>-664</v>
      </c>
    </row>
    <row r="14">
      <c r="A14" s="4" t="inlineStr">
        <is>
          <t>Unrealized foreign exchange gain</t>
        </is>
      </c>
      <c r="B14" s="6" t="n">
        <v>-7323</v>
      </c>
      <c r="C14" s="6" t="n">
        <v>-1060</v>
      </c>
    </row>
    <row r="15">
      <c r="A15" s="4" t="inlineStr">
        <is>
          <t>Other non-cash items</t>
        </is>
      </c>
      <c r="B15" s="6" t="n">
        <v>-2895</v>
      </c>
      <c r="C15" s="6" t="n">
        <v>-744</v>
      </c>
    </row>
    <row r="16">
      <c r="A16" s="3" t="inlineStr">
        <is>
          <t>Changes in operating assets and liabilities:</t>
        </is>
      </c>
    </row>
    <row r="17">
      <c r="A17" s="4" t="inlineStr">
        <is>
          <t>Accounts receivable</t>
        </is>
      </c>
      <c r="B17" s="6" t="n">
        <v>-35461</v>
      </c>
      <c r="C17" s="6" t="n">
        <v>52015</v>
      </c>
    </row>
    <row r="18">
      <c r="A18" s="4" t="inlineStr">
        <is>
          <t>Unbilled revenue</t>
        </is>
      </c>
      <c r="B18" s="6" t="n">
        <v>-55427</v>
      </c>
      <c r="C18" s="6" t="n">
        <v>11796</v>
      </c>
    </row>
    <row r="19">
      <c r="A19" s="4" t="inlineStr">
        <is>
          <t>Unearned revenue</t>
        </is>
      </c>
      <c r="B19" s="6" t="n">
        <v>-16812</v>
      </c>
      <c r="C19" s="6" t="n">
        <v>-50079</v>
      </c>
    </row>
    <row r="20">
      <c r="A20" s="4" t="inlineStr">
        <is>
          <t>Other net assets</t>
        </is>
      </c>
      <c r="B20" s="6" t="n">
        <v>84041</v>
      </c>
      <c r="C20" s="6" t="n">
        <v>-27849</v>
      </c>
    </row>
    <row r="21">
      <c r="A21" s="4" t="inlineStr">
        <is>
          <t>Net cash provided by operating activities</t>
        </is>
      </c>
      <c r="B21" s="6" t="n">
        <v>226916</v>
      </c>
      <c r="C21" s="6" t="n">
        <v>111920</v>
      </c>
    </row>
    <row r="22">
      <c r="A22" s="3" t="inlineStr">
        <is>
          <t>Cash flows from investing activities:</t>
        </is>
      </c>
    </row>
    <row r="23">
      <c r="A23" s="4" t="inlineStr">
        <is>
          <t>Purchase of property, plant and equipment</t>
        </is>
      </c>
      <c r="B23" s="6" t="n">
        <v>-19632</v>
      </c>
      <c r="C23" s="6" t="n">
        <v>-8704</v>
      </c>
    </row>
    <row r="24">
      <c r="A24" s="4" t="inlineStr">
        <is>
          <t>Sale/ (purchase) of investments in equity - long term</t>
        </is>
      </c>
      <c r="B24" s="6" t="n">
        <v>96</v>
      </c>
      <c r="C24" s="6" t="n">
        <v>-599</v>
      </c>
    </row>
    <row r="25">
      <c r="A25" s="4" t="inlineStr">
        <is>
          <t>Net cash used in investing activities</t>
        </is>
      </c>
      <c r="B25" s="6" t="n">
        <v>-19536</v>
      </c>
      <c r="C25" s="6" t="n">
        <v>-9303</v>
      </c>
    </row>
    <row r="26">
      <c r="A26" s="3" t="inlineStr">
        <is>
          <t>Cash flows from financing activities:</t>
        </is>
      </c>
    </row>
    <row r="27">
      <c r="A27" s="4" t="inlineStr">
        <is>
          <t>Proceeds from exercise of equity compensation</t>
        </is>
      </c>
      <c r="B27" s="6" t="n">
        <v>7491</v>
      </c>
      <c r="C27" s="6" t="n">
        <v>5</v>
      </c>
    </row>
    <row r="28">
      <c r="A28" s="4" t="inlineStr">
        <is>
          <t>Share issue costs</t>
        </is>
      </c>
      <c r="B28" s="6" t="n">
        <v>-3</v>
      </c>
      <c r="C28" s="6" t="n">
        <v>-5</v>
      </c>
    </row>
    <row r="29">
      <c r="A29" s="4" t="inlineStr">
        <is>
          <t>Repurchase of ordinary shares</t>
        </is>
      </c>
      <c r="B29" s="6" t="n">
        <v>-99983</v>
      </c>
      <c r="C29" s="6" t="n">
        <v>0</v>
      </c>
    </row>
    <row r="30">
      <c r="A30" s="4" t="inlineStr">
        <is>
          <t>Share repurchase costs</t>
        </is>
      </c>
      <c r="B30" s="6" t="n">
        <v>-17</v>
      </c>
      <c r="C30" s="6" t="n">
        <v>0</v>
      </c>
    </row>
    <row r="31">
      <c r="A31" s="4" t="inlineStr">
        <is>
          <t>Repayment of bank credit lines and loan facilities</t>
        </is>
      </c>
      <c r="B31" s="6" t="n">
        <v>-300000</v>
      </c>
      <c r="C31" s="6" t="n">
        <v>0</v>
      </c>
    </row>
    <row r="32">
      <c r="A32" s="4" t="inlineStr">
        <is>
          <t>Net cash used in financing activities</t>
        </is>
      </c>
      <c r="B32" s="6" t="n">
        <v>-392512</v>
      </c>
      <c r="C32" s="6" t="n">
        <v>0</v>
      </c>
    </row>
    <row r="33">
      <c r="A33" s="4" t="inlineStr">
        <is>
          <t>Effect of exchange rate movements on cash</t>
        </is>
      </c>
      <c r="B33" s="6" t="n">
        <v>-7983</v>
      </c>
      <c r="C33" s="6" t="n">
        <v>-467</v>
      </c>
    </row>
    <row r="34">
      <c r="A34" s="4" t="inlineStr">
        <is>
          <t>Net (decrease)/ increase in cash and cash equivalents</t>
        </is>
      </c>
      <c r="B34" s="6" t="n">
        <v>-193115</v>
      </c>
      <c r="C34" s="6" t="n">
        <v>102150</v>
      </c>
    </row>
    <row r="35">
      <c r="A35" s="4" t="inlineStr">
        <is>
          <t>Cash and cash equivalents at beginning of period</t>
        </is>
      </c>
      <c r="B35" s="6" t="n">
        <v>752213</v>
      </c>
      <c r="C35" s="6" t="n">
        <v>840305</v>
      </c>
    </row>
    <row r="36">
      <c r="A36" s="4" t="inlineStr">
        <is>
          <t>Cash and cash equivalents at end of period</t>
        </is>
      </c>
      <c r="B36" s="5" t="n">
        <v>559098</v>
      </c>
      <c r="C36" s="5" t="n">
        <v>9424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Weighted Average Fair Values and Assumptions Used (Details) - Employee Stock Option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grant date fair value</t>
        </is>
      </c>
      <c r="B4" s="8" t="n">
        <v>68.23999999999999</v>
      </c>
      <c r="C4" s="8" t="n">
        <v>48.36</v>
      </c>
    </row>
    <row r="5">
      <c r="A5" s="3" t="inlineStr">
        <is>
          <t>Assumptions:</t>
        </is>
      </c>
    </row>
    <row r="6">
      <c r="A6" s="4" t="inlineStr">
        <is>
          <t>Expected volatility</t>
        </is>
      </c>
      <c r="B6" s="4" t="inlineStr">
        <is>
          <t>30.00%</t>
        </is>
      </c>
      <c r="C6" s="4" t="inlineStr">
        <is>
          <t>30.00%</t>
        </is>
      </c>
    </row>
    <row r="7">
      <c r="A7" s="4" t="inlineStr">
        <is>
          <t>Dividend yield</t>
        </is>
      </c>
      <c r="B7" s="4" t="inlineStr">
        <is>
          <t>0.00%</t>
        </is>
      </c>
      <c r="C7" s="4" t="inlineStr">
        <is>
          <t>0.00%</t>
        </is>
      </c>
    </row>
    <row r="8">
      <c r="A8" s="4" t="inlineStr">
        <is>
          <t>Risk-free interest rate</t>
        </is>
      </c>
      <c r="B8" s="4" t="inlineStr">
        <is>
          <t>1.74%</t>
        </is>
      </c>
      <c r="C8" s="4" t="inlineStr">
        <is>
          <t>0.73%</t>
        </is>
      </c>
    </row>
    <row r="9">
      <c r="A9" s="4" t="inlineStr">
        <is>
          <t>Expected life</t>
        </is>
      </c>
      <c r="B9" s="4" t="inlineStr">
        <is>
          <t>5 years</t>
        </is>
      </c>
      <c r="C9"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0" customWidth="1" min="2" max="2"/>
  </cols>
  <sheetData>
    <row r="1">
      <c r="A1" s="1" t="inlineStr">
        <is>
          <t>Share-based awards - Summary of RSU and PSU Activity (Details)</t>
        </is>
      </c>
      <c r="B1" s="2" t="inlineStr">
        <is>
          <t>3 Months Ended</t>
        </is>
      </c>
    </row>
    <row r="2">
      <c r="B2" s="2" t="inlineStr">
        <is>
          <t>Mar. 31, 2022$ / sharesshares</t>
        </is>
      </c>
    </row>
    <row r="3">
      <c r="A3" s="4" t="inlineStr">
        <is>
          <t>Performance Share Unit (PSUs)</t>
        </is>
      </c>
    </row>
    <row r="4">
      <c r="A4" s="3" t="inlineStr">
        <is>
          <t>Outstanding Number of Shares</t>
        </is>
      </c>
    </row>
    <row r="5">
      <c r="A5" s="4" t="inlineStr">
        <is>
          <t>Outstanding at beginning of period (in shares) | shares</t>
        </is>
      </c>
      <c r="B5" s="6" t="n">
        <v>154190</v>
      </c>
    </row>
    <row r="6">
      <c r="A6" s="4" t="inlineStr">
        <is>
          <t>Granted (in shares) | shares</t>
        </is>
      </c>
      <c r="B6" s="6" t="n">
        <v>51949</v>
      </c>
    </row>
    <row r="7">
      <c r="A7" s="4" t="inlineStr">
        <is>
          <t>Shares vested (in shares) | shares</t>
        </is>
      </c>
      <c r="B7" s="6" t="n">
        <v>-42409</v>
      </c>
    </row>
    <row r="8">
      <c r="A8" s="4" t="inlineStr">
        <is>
          <t>Forfeited (in shares) | shares</t>
        </is>
      </c>
      <c r="B8" s="6" t="n">
        <v>-285</v>
      </c>
    </row>
    <row r="9">
      <c r="A9" s="4" t="inlineStr">
        <is>
          <t>Outstanding at end of period (in shares) | shares</t>
        </is>
      </c>
      <c r="B9" s="6" t="n">
        <v>163445</v>
      </c>
    </row>
    <row r="10">
      <c r="A10" s="3" t="inlineStr">
        <is>
          <t>Weighted Average Grant Date Fair Value</t>
        </is>
      </c>
    </row>
    <row r="11">
      <c r="A11" s="4" t="inlineStr">
        <is>
          <t>Outstanding at beginning of period (in USD per share) | $ / shares</t>
        </is>
      </c>
      <c r="B11" s="8" t="n">
        <v>160.23</v>
      </c>
    </row>
    <row r="12">
      <c r="A12" s="4" t="inlineStr">
        <is>
          <t>Granted (in USD per share) | $ / shares</t>
        </is>
      </c>
      <c r="B12" s="12" t="n">
        <v>231.68</v>
      </c>
    </row>
    <row r="13">
      <c r="A13" s="4" t="inlineStr">
        <is>
          <t>Shares vested (in USD per share) | $ / shares</t>
        </is>
      </c>
      <c r="B13" s="12" t="n">
        <v>140.38</v>
      </c>
    </row>
    <row r="14">
      <c r="A14" s="4" t="inlineStr">
        <is>
          <t>Forfeited (in USD per share) | $ / shares</t>
        </is>
      </c>
      <c r="B14" s="12" t="n">
        <v>140.18</v>
      </c>
    </row>
    <row r="15">
      <c r="A15" s="4" t="inlineStr">
        <is>
          <t>Outstanding at end of period (in USD per share) | $ / shares</t>
        </is>
      </c>
      <c r="B15" s="8" t="n">
        <v>186.77</v>
      </c>
    </row>
    <row r="16">
      <c r="A16" s="4" t="inlineStr">
        <is>
          <t>Restricted Stock Units (RSUs)</t>
        </is>
      </c>
    </row>
    <row r="17">
      <c r="A17" s="3" t="inlineStr">
        <is>
          <t>Outstanding Number of Shares</t>
        </is>
      </c>
    </row>
    <row r="18">
      <c r="A18" s="4" t="inlineStr">
        <is>
          <t>Outstanding at beginning of period (in shares) | shares</t>
        </is>
      </c>
      <c r="B18" s="6" t="n">
        <v>572785</v>
      </c>
    </row>
    <row r="19">
      <c r="A19" s="4" t="inlineStr">
        <is>
          <t>Granted (in shares) | shares</t>
        </is>
      </c>
      <c r="B19" s="6" t="n">
        <v>26000</v>
      </c>
    </row>
    <row r="20">
      <c r="A20" s="4" t="inlineStr">
        <is>
          <t>Shares vested (in shares) | shares</t>
        </is>
      </c>
      <c r="B20" s="6" t="n">
        <v>-32360</v>
      </c>
    </row>
    <row r="21">
      <c r="A21" s="4" t="inlineStr">
        <is>
          <t>Forfeited (in shares) | shares</t>
        </is>
      </c>
      <c r="B21" s="6" t="n">
        <v>-24599</v>
      </c>
    </row>
    <row r="22">
      <c r="A22" s="4" t="inlineStr">
        <is>
          <t>Outstanding at end of period (in shares) | shares</t>
        </is>
      </c>
      <c r="B22" s="6" t="n">
        <v>541826</v>
      </c>
    </row>
    <row r="23">
      <c r="A23" s="3" t="inlineStr">
        <is>
          <t>Weighted Average Grant Date Fair Value</t>
        </is>
      </c>
    </row>
    <row r="24">
      <c r="A24" s="4" t="inlineStr">
        <is>
          <t>Outstanding at beginning of period (in USD per share) | $ / shares</t>
        </is>
      </c>
      <c r="B24" s="8" t="n">
        <v>191.2</v>
      </c>
    </row>
    <row r="25">
      <c r="A25" s="4" t="inlineStr">
        <is>
          <t>Granted (in USD per share) | $ / shares</t>
        </is>
      </c>
      <c r="B25" s="12" t="n">
        <v>231.68</v>
      </c>
    </row>
    <row r="26">
      <c r="A26" s="4" t="inlineStr">
        <is>
          <t>Shares vested (in USD per share) | $ / shares</t>
        </is>
      </c>
      <c r="B26" s="12" t="n">
        <v>166.85</v>
      </c>
    </row>
    <row r="27">
      <c r="A27" s="4" t="inlineStr">
        <is>
          <t>Forfeited (in USD per share) | $ / shares</t>
        </is>
      </c>
      <c r="B27" s="12" t="n">
        <v>200.16</v>
      </c>
    </row>
    <row r="28">
      <c r="A28" s="4" t="inlineStr">
        <is>
          <t>Outstanding at end of period (in USD per share) | $ / shares</t>
        </is>
      </c>
      <c r="B28" s="8" t="n">
        <v>194.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Non-cash Stock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expense</t>
        </is>
      </c>
      <c r="B4" s="5" t="n">
        <v>18903</v>
      </c>
      <c r="C4" s="5" t="n">
        <v>6394</v>
      </c>
    </row>
    <row r="5">
      <c r="A5" s="4" t="inlineStr">
        <is>
          <t>Direct costs</t>
        </is>
      </c>
    </row>
    <row r="6">
      <c r="A6" s="3" t="inlineStr">
        <is>
          <t>Share-based Compensation Arrangement by Share-based Payment Award [Line Items]</t>
        </is>
      </c>
    </row>
    <row r="7">
      <c r="A7" s="4" t="inlineStr">
        <is>
          <t>Stock compensation expense</t>
        </is>
      </c>
      <c r="B7" s="6" t="n">
        <v>4999</v>
      </c>
      <c r="C7" s="6" t="n">
        <v>2055</v>
      </c>
    </row>
    <row r="8">
      <c r="A8" s="4" t="inlineStr">
        <is>
          <t>Selling, general and administrative</t>
        </is>
      </c>
    </row>
    <row r="9">
      <c r="A9" s="3" t="inlineStr">
        <is>
          <t>Share-based Compensation Arrangement by Share-based Payment Award [Line Items]</t>
        </is>
      </c>
    </row>
    <row r="10">
      <c r="A10" s="4" t="inlineStr">
        <is>
          <t>Stock compensation expense</t>
        </is>
      </c>
      <c r="B10" s="5" t="n">
        <v>13904</v>
      </c>
      <c r="C10" s="5" t="n">
        <v>43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 capital (Details) - USD ($) $ in Thousands</t>
        </is>
      </c>
      <c r="B1" s="2" t="inlineStr">
        <is>
          <t>Jul. 01, 2021</t>
        </is>
      </c>
      <c r="C1" s="2" t="inlineStr">
        <is>
          <t>Mar. 31, 2022</t>
        </is>
      </c>
      <c r="D1" s="2" t="inlineStr">
        <is>
          <t>Mar. 31, 2022</t>
        </is>
      </c>
    </row>
    <row r="2">
      <c r="A2" s="3" t="inlineStr">
        <is>
          <t>Equity, Class of Treasury Stock [Line Items]</t>
        </is>
      </c>
    </row>
    <row r="3">
      <c r="A3" s="4" t="inlineStr">
        <is>
          <t>Share repurchase program, value of shares repurchased</t>
        </is>
      </c>
      <c r="D3" s="5" t="n">
        <v>99983</v>
      </c>
    </row>
    <row r="4">
      <c r="A4" s="4" t="inlineStr">
        <is>
          <t>Ordinary shares</t>
        </is>
      </c>
    </row>
    <row r="5">
      <c r="A5" s="3" t="inlineStr">
        <is>
          <t>Equity, Class of Treasury Stock [Line Items]</t>
        </is>
      </c>
    </row>
    <row r="6">
      <c r="A6" s="4" t="inlineStr">
        <is>
          <t>Issue of shares associated with a business combination (in shares)</t>
        </is>
      </c>
      <c r="B6" s="6" t="n">
        <v>27372427</v>
      </c>
    </row>
    <row r="7">
      <c r="A7" s="4" t="inlineStr">
        <is>
          <t>Share repurchase program, number of shares repurchased (in shares)</t>
        </is>
      </c>
      <c r="D7" s="6" t="n">
        <v>420530</v>
      </c>
    </row>
    <row r="8">
      <c r="A8" s="4" t="inlineStr">
        <is>
          <t>Share repurchase program, value of shares repurchased</t>
        </is>
      </c>
      <c r="D8" s="5" t="n">
        <v>28</v>
      </c>
    </row>
    <row r="9">
      <c r="A9" s="4" t="inlineStr">
        <is>
          <t>Buyback Program</t>
        </is>
      </c>
    </row>
    <row r="10">
      <c r="A10" s="3" t="inlineStr">
        <is>
          <t>Equity, Class of Treasury Stock [Line Items]</t>
        </is>
      </c>
    </row>
    <row r="11">
      <c r="A11" s="4" t="inlineStr">
        <is>
          <t>Share repurchase program, number of shares repurchased (in shares)</t>
        </is>
      </c>
      <c r="C11" s="6" t="n">
        <v>420530</v>
      </c>
    </row>
    <row r="12">
      <c r="A12" s="4" t="inlineStr">
        <is>
          <t>Share repurchase program, value of shares repurchased</t>
        </is>
      </c>
      <c r="C12" s="5" t="n">
        <v>100000</v>
      </c>
    </row>
    <row r="13">
      <c r="A13" s="4" t="inlineStr">
        <is>
          <t>Buyback Program | Maximum</t>
        </is>
      </c>
    </row>
    <row r="14">
      <c r="A14" s="3" t="inlineStr">
        <is>
          <t>Equity, Class of Treasury Stock [Line Items]</t>
        </is>
      </c>
    </row>
    <row r="15">
      <c r="A15" s="4" t="inlineStr">
        <is>
          <t>Share repurchase program, authorized percentage</t>
        </is>
      </c>
      <c r="D15" s="4" t="inlineStr">
        <is>
          <t>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usiness Segment and Geographical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Distribution of Revenue by Geographical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5" t="n">
        <v>1901764</v>
      </c>
      <c r="C4" s="5" t="n">
        <v>858198</v>
      </c>
    </row>
    <row r="5">
      <c r="A5" s="4" t="inlineStr">
        <is>
          <t>Ireland</t>
        </is>
      </c>
    </row>
    <row r="6">
      <c r="A6" s="3" t="inlineStr">
        <is>
          <t>Segment Reporting Information [Line Items]</t>
        </is>
      </c>
    </row>
    <row r="7">
      <c r="A7" s="4" t="inlineStr">
        <is>
          <t>Revenue</t>
        </is>
      </c>
      <c r="B7" s="6" t="n">
        <v>367359</v>
      </c>
      <c r="C7" s="6" t="n">
        <v>308121</v>
      </c>
    </row>
    <row r="8">
      <c r="A8" s="4" t="inlineStr">
        <is>
          <t>Rest of Europe</t>
        </is>
      </c>
    </row>
    <row r="9">
      <c r="A9" s="3" t="inlineStr">
        <is>
          <t>Segment Reporting Information [Line Items]</t>
        </is>
      </c>
    </row>
    <row r="10">
      <c r="A10" s="4" t="inlineStr">
        <is>
          <t>Revenue</t>
        </is>
      </c>
      <c r="B10" s="6" t="n">
        <v>456064</v>
      </c>
      <c r="C10" s="6" t="n">
        <v>120354</v>
      </c>
    </row>
    <row r="11">
      <c r="A11" s="4" t="inlineStr">
        <is>
          <t>U.S.</t>
        </is>
      </c>
    </row>
    <row r="12">
      <c r="A12" s="3" t="inlineStr">
        <is>
          <t>Segment Reporting Information [Line Items]</t>
        </is>
      </c>
    </row>
    <row r="13">
      <c r="A13" s="4" t="inlineStr">
        <is>
          <t>Revenue</t>
        </is>
      </c>
      <c r="B13" s="6" t="n">
        <v>970629</v>
      </c>
      <c r="C13" s="6" t="n">
        <v>352496</v>
      </c>
    </row>
    <row r="14">
      <c r="A14" s="4" t="inlineStr">
        <is>
          <t>Rest of World</t>
        </is>
      </c>
    </row>
    <row r="15">
      <c r="A15" s="3" t="inlineStr">
        <is>
          <t>Segment Reporting Information [Line Items]</t>
        </is>
      </c>
    </row>
    <row r="16">
      <c r="A16" s="4" t="inlineStr">
        <is>
          <t>Revenue</t>
        </is>
      </c>
      <c r="B16" s="5" t="n">
        <v>107712</v>
      </c>
      <c r="C16" s="5" t="n">
        <v>772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Distribution of Income from Operations by Geographical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Income from operations</t>
        </is>
      </c>
      <c r="B4" s="5" t="n">
        <v>170339</v>
      </c>
      <c r="C4" s="5" t="n">
        <v>116014</v>
      </c>
    </row>
    <row r="5">
      <c r="A5" s="4" t="inlineStr">
        <is>
          <t>Ireland</t>
        </is>
      </c>
    </row>
    <row r="6">
      <c r="A6" s="3" t="inlineStr">
        <is>
          <t>Segment Reporting Information [Line Items]</t>
        </is>
      </c>
    </row>
    <row r="7">
      <c r="A7" s="4" t="inlineStr">
        <is>
          <t>Income from operations</t>
        </is>
      </c>
      <c r="B7" s="6" t="n">
        <v>9874</v>
      </c>
      <c r="C7" s="6" t="n">
        <v>88912</v>
      </c>
    </row>
    <row r="8">
      <c r="A8" s="4" t="inlineStr">
        <is>
          <t>Rest of Europe</t>
        </is>
      </c>
    </row>
    <row r="9">
      <c r="A9" s="3" t="inlineStr">
        <is>
          <t>Segment Reporting Information [Line Items]</t>
        </is>
      </c>
    </row>
    <row r="10">
      <c r="A10" s="4" t="inlineStr">
        <is>
          <t>Income from operations</t>
        </is>
      </c>
      <c r="B10" s="6" t="n">
        <v>59509</v>
      </c>
      <c r="C10" s="6" t="n">
        <v>7610</v>
      </c>
    </row>
    <row r="11">
      <c r="A11" s="4" t="inlineStr">
        <is>
          <t>U.S.</t>
        </is>
      </c>
    </row>
    <row r="12">
      <c r="A12" s="3" t="inlineStr">
        <is>
          <t>Segment Reporting Information [Line Items]</t>
        </is>
      </c>
    </row>
    <row r="13">
      <c r="A13" s="4" t="inlineStr">
        <is>
          <t>Income from operations</t>
        </is>
      </c>
      <c r="B13" s="6" t="n">
        <v>60468</v>
      </c>
      <c r="C13" s="6" t="n">
        <v>13237</v>
      </c>
    </row>
    <row r="14">
      <c r="A14" s="4" t="inlineStr">
        <is>
          <t>Rest of World</t>
        </is>
      </c>
    </row>
    <row r="15">
      <c r="A15" s="3" t="inlineStr">
        <is>
          <t>Segment Reporting Information [Line Items]</t>
        </is>
      </c>
    </row>
    <row r="16">
      <c r="A16" s="4" t="inlineStr">
        <is>
          <t>Income from operations</t>
        </is>
      </c>
      <c r="B16" s="5" t="n">
        <v>40488</v>
      </c>
      <c r="C16" s="5" t="n">
        <v>62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Schedule of Distribution of Depreciation and Amortization by Geographical Area (Details) - USD ($) $ in Thousands</t>
        </is>
      </c>
      <c r="B1" s="2" t="inlineStr">
        <is>
          <t>Mar. 31, 2022</t>
        </is>
      </c>
      <c r="C1" s="2" t="inlineStr">
        <is>
          <t>Dec. 31, 2021</t>
        </is>
      </c>
    </row>
    <row r="2">
      <c r="A2" s="3" t="inlineStr">
        <is>
          <t>Segment Reporting Information [Line Items]</t>
        </is>
      </c>
    </row>
    <row r="3">
      <c r="A3" s="4" t="inlineStr">
        <is>
          <t>Long-lived assets</t>
        </is>
      </c>
      <c r="B3" s="5" t="n">
        <v>509841</v>
      </c>
      <c r="C3" s="5" t="n">
        <v>534567</v>
      </c>
    </row>
    <row r="4">
      <c r="A4" s="4" t="inlineStr">
        <is>
          <t>Ireland</t>
        </is>
      </c>
    </row>
    <row r="5">
      <c r="A5" s="3" t="inlineStr">
        <is>
          <t>Segment Reporting Information [Line Items]</t>
        </is>
      </c>
    </row>
    <row r="6">
      <c r="A6" s="4" t="inlineStr">
        <is>
          <t>Long-lived assets</t>
        </is>
      </c>
      <c r="B6" s="6" t="n">
        <v>116680</v>
      </c>
      <c r="C6" s="6" t="n">
        <v>118253</v>
      </c>
    </row>
    <row r="7">
      <c r="A7" s="4" t="inlineStr">
        <is>
          <t>Rest of Europe</t>
        </is>
      </c>
    </row>
    <row r="8">
      <c r="A8" s="3" t="inlineStr">
        <is>
          <t>Segment Reporting Information [Line Items]</t>
        </is>
      </c>
    </row>
    <row r="9">
      <c r="A9" s="4" t="inlineStr">
        <is>
          <t>Long-lived assets</t>
        </is>
      </c>
      <c r="B9" s="6" t="n">
        <v>107742</v>
      </c>
      <c r="C9" s="6" t="n">
        <v>121174</v>
      </c>
    </row>
    <row r="10">
      <c r="A10" s="4" t="inlineStr">
        <is>
          <t>U.S.</t>
        </is>
      </c>
    </row>
    <row r="11">
      <c r="A11" s="3" t="inlineStr">
        <is>
          <t>Segment Reporting Information [Line Items]</t>
        </is>
      </c>
    </row>
    <row r="12">
      <c r="A12" s="4" t="inlineStr">
        <is>
          <t>Long-lived assets</t>
        </is>
      </c>
      <c r="B12" s="6" t="n">
        <v>236379</v>
      </c>
      <c r="C12" s="6" t="n">
        <v>239828</v>
      </c>
    </row>
    <row r="13">
      <c r="A13" s="4" t="inlineStr">
        <is>
          <t>Rest of World</t>
        </is>
      </c>
    </row>
    <row r="14">
      <c r="A14" s="3" t="inlineStr">
        <is>
          <t>Segment Reporting Information [Line Items]</t>
        </is>
      </c>
    </row>
    <row r="15">
      <c r="A15" s="4" t="inlineStr">
        <is>
          <t>Long-lived assets</t>
        </is>
      </c>
      <c r="B15" s="5" t="n">
        <v>49040</v>
      </c>
      <c r="C15" s="5" t="n">
        <v>55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1 (see note 2 - Significant accounting policies for impact of adoption of any new accounting standards). Operating results for the three months ended March 31, 2022 are not necessarily indicative of the results that may be expected for the fiscal period ending December 31, 2022. Certain prior period amounts in the consolidated financial statements and accompanying notes have been reclassified to conform to the current period’s presentation. Most notably, the Company has presented transaction and integration-related expenses as a separate line in the Condensed Consolidated Statement of Operations and reclassified certain costs incurred in the three months ended March 31, 2021 within this line. These costs consist of transaction related expenses incurred as part of the Merger. These costs amounted to $12.5 million and were previously presented in the selling, general and administrative expenses but have been reclassified to transaction and integration-related expenses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urred (inclusive of third party costs) at each reporting period as a percentage of forecasted total project costs.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as a percentage of forecasted total project inpu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ommissions Incremental costs of obtaining a contract are recognized as an asset on the Condensed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Intangible Assets Intangible assets are amortized on a straight line basis over their estimated useful lif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0:57:41Z</dcterms:created>
  <dcterms:modified xmlns:dcterms="http://purl.org/dc/terms/" xmlns:xsi="http://www.w3.org/2001/XMLSchema-instance" xsi:type="dcterms:W3CDTF">2022-04-29T10:57:41Z</dcterms:modified>
</cp:coreProperties>
</file>